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1. The Company" sheetId="6" state="visible" r:id="rId6"/>
    <sheet xmlns:r="http://schemas.openxmlformats.org/officeDocument/2006/relationships" name="2. Summary of Significant Accou" sheetId="7" state="visible" r:id="rId7"/>
    <sheet xmlns:r="http://schemas.openxmlformats.org/officeDocument/2006/relationships" name="3. Stockholders' Deficiency" sheetId="8" state="visible" r:id="rId8"/>
    <sheet xmlns:r="http://schemas.openxmlformats.org/officeDocument/2006/relationships" name="4. Subsequent Events" sheetId="9" state="visible" r:id="rId9"/>
    <sheet xmlns:r="http://schemas.openxmlformats.org/officeDocument/2006/relationships" name="3. Recent Accounting Pronouncem" sheetId="10" state="visible" r:id="rId10"/>
    <sheet xmlns:r="http://schemas.openxmlformats.org/officeDocument/2006/relationships" name="4. Income Taxes (OXYS)" sheetId="11" state="visible" r:id="rId11"/>
    <sheet xmlns:r="http://schemas.openxmlformats.org/officeDocument/2006/relationships" name="6. Earnings Per Share (OXYS)" sheetId="12" state="visible" r:id="rId12"/>
    <sheet xmlns:r="http://schemas.openxmlformats.org/officeDocument/2006/relationships" name="Pro Forma Condensed Combined" sheetId="13" state="visible" r:id="rId13"/>
    <sheet xmlns:r="http://schemas.openxmlformats.org/officeDocument/2006/relationships" name="2. Summary of Significant Acc14" sheetId="14" state="visible" r:id="rId14"/>
    <sheet xmlns:r="http://schemas.openxmlformats.org/officeDocument/2006/relationships" name="4. Income Taxes (Tables)" sheetId="15" state="visible" r:id="rId15"/>
    <sheet xmlns:r="http://schemas.openxmlformats.org/officeDocument/2006/relationships" name="6. Earnings Per Share (Tables)" sheetId="16" state="visible" r:id="rId16"/>
    <sheet xmlns:r="http://schemas.openxmlformats.org/officeDocument/2006/relationships" name="Pro Forma Condensed Combined (T" sheetId="17" state="visible" r:id="rId17"/>
    <sheet xmlns:r="http://schemas.openxmlformats.org/officeDocument/2006/relationships" name="1. The Company (Details Narrati" sheetId="18" state="visible" r:id="rId18"/>
    <sheet xmlns:r="http://schemas.openxmlformats.org/officeDocument/2006/relationships" name="2. Summary of Significant Acc19" sheetId="19" state="visible" r:id="rId19"/>
    <sheet xmlns:r="http://schemas.openxmlformats.org/officeDocument/2006/relationships" name="4. Income Taxes (OXYS) (Details" sheetId="20" state="visible" r:id="rId20"/>
    <sheet xmlns:r="http://schemas.openxmlformats.org/officeDocument/2006/relationships" name="4. Income Taxes (OXYS) (Detai21" sheetId="21" state="visible" r:id="rId21"/>
    <sheet xmlns:r="http://schemas.openxmlformats.org/officeDocument/2006/relationships" name="4. Income Taxes (OXYS) (Detai22" sheetId="22" state="visible" r:id="rId22"/>
    <sheet xmlns:r="http://schemas.openxmlformats.org/officeDocument/2006/relationships" name="4. Income Taxes (OXYS) (Detai23" sheetId="23" state="visible" r:id="rId23"/>
    <sheet xmlns:r="http://schemas.openxmlformats.org/officeDocument/2006/relationships" name="6. Earnings Per Share (OXYS) (D" sheetId="24" state="visible" r:id="rId24"/>
    <sheet xmlns:r="http://schemas.openxmlformats.org/officeDocument/2006/relationships" name="Pro Forma Condensed Combined (D" sheetId="25" state="visible" r:id="rId25"/>
    <sheet xmlns:r="http://schemas.openxmlformats.org/officeDocument/2006/relationships" name="Pro Forma Condensed Combined 26" sheetId="26" state="visible" r:id="rId26"/>
  </sheets>
  <definedNames/>
  <calcPr calcId="124519" fullCalcOnLoad="1"/>
</workbook>
</file>

<file path=xl/sharedStrings.xml><?xml version="1.0" encoding="utf-8"?>
<sst xmlns="http://schemas.openxmlformats.org/spreadsheetml/2006/main" uniqueCount="244">
  <si>
    <t>Document and Entity Information - shares</t>
  </si>
  <si>
    <t>6 Months Ended</t>
  </si>
  <si>
    <t>Jun. 30, 2017</t>
  </si>
  <si>
    <t>Aug. 23, 2017</t>
  </si>
  <si>
    <t>Document And Entity Information</t>
  </si>
  <si>
    <t>Entity Registrant Name</t>
  </si>
  <si>
    <t>IIOT-OXYS, Inc.</t>
  </si>
  <si>
    <t>Entity Central Index Key</t>
  </si>
  <si>
    <t>Document Type</t>
  </si>
  <si>
    <t>10-Q</t>
  </si>
  <si>
    <t>Document Period End Date</t>
  </si>
  <si>
    <t>Jun.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Unaudited) - USD ($)</t>
  </si>
  <si>
    <t>Dec. 31, 2016</t>
  </si>
  <si>
    <t>Gotham Capital Holdings, Inc. [Member]</t>
  </si>
  <si>
    <t>CURRENT ASSETS:</t>
  </si>
  <si>
    <t>Cash and cash equivalents</t>
  </si>
  <si>
    <t>Cash - Escrow</t>
  </si>
  <si>
    <t>Inventory</t>
  </si>
  <si>
    <t>TOTAL CURRENT ASSETS</t>
  </si>
  <si>
    <t>Other Assets</t>
  </si>
  <si>
    <t>TOTAL ASSETS</t>
  </si>
  <si>
    <t>CURRENT LIABILITIES</t>
  </si>
  <si>
    <t>Accounts payable</t>
  </si>
  <si>
    <t>Accrued expenses</t>
  </si>
  <si>
    <t>Due to stockholder</t>
  </si>
  <si>
    <t>TOTAL CURRENT LIABILITIES</t>
  </si>
  <si>
    <t>TOTAL LIABILITIES</t>
  </si>
  <si>
    <t>STOCKHOLDERS' EQUITY</t>
  </si>
  <si>
    <t>Preferred stock</t>
  </si>
  <si>
    <t>Common stock</t>
  </si>
  <si>
    <t>Additional paid in capital</t>
  </si>
  <si>
    <t>Accumulated deficit</t>
  </si>
  <si>
    <t>TOTAL STOCKHOLDERS' DEFICIENCY/EQUITY</t>
  </si>
  <si>
    <t>TOTAL LIABILITIES AND STOCKHOLDERS' DEFICIENCY/EQUITY</t>
  </si>
  <si>
    <t>OXYS Corporation [Member]</t>
  </si>
  <si>
    <t>Other Asset - Licensing Agreement</t>
  </si>
  <si>
    <t>Deferred Securities Exchange Agreement Costs</t>
  </si>
  <si>
    <t>Total Other Assets</t>
  </si>
  <si>
    <t>Other liability</t>
  </si>
  <si>
    <t>Balance Sheets (Parenthetical) - $ / shares</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3 Months Ended</t>
  </si>
  <si>
    <t>5 Months Ended</t>
  </si>
  <si>
    <t>Jun. 30, 2016</t>
  </si>
  <si>
    <t>Revenues</t>
  </si>
  <si>
    <t>Operating Expenses</t>
  </si>
  <si>
    <t>Professional fees</t>
  </si>
  <si>
    <t>Miscellaneous</t>
  </si>
  <si>
    <t>Total Operating Expenses</t>
  </si>
  <si>
    <t>Loss From Operations</t>
  </si>
  <si>
    <t>Other Income:</t>
  </si>
  <si>
    <t>Interest Income</t>
  </si>
  <si>
    <t>Interest expense</t>
  </si>
  <si>
    <t>Total Other Income</t>
  </si>
  <si>
    <t>Net (loss) Before Income Taxes</t>
  </si>
  <si>
    <t>Income Tax Benefit (Expense)</t>
  </si>
  <si>
    <t>Net Income (Loss)</t>
  </si>
  <si>
    <t>Loss per share: Basic and diluted loss per common share</t>
  </si>
  <si>
    <t>Basic and diluted weighted average common shares outstanding</t>
  </si>
  <si>
    <t>Cost of sales</t>
  </si>
  <si>
    <t>Gross profit</t>
  </si>
  <si>
    <t>Bank service charges</t>
  </si>
  <si>
    <t>Office expenses</t>
  </si>
  <si>
    <t>Organization costs</t>
  </si>
  <si>
    <t>Travel</t>
  </si>
  <si>
    <t>$ (.0036)</t>
  </si>
  <si>
    <t>$ (.0003)</t>
  </si>
  <si>
    <t>$ (.0045)</t>
  </si>
  <si>
    <t>Statements of Cash Flows (Unaudited) - USD ($)</t>
  </si>
  <si>
    <t>Net loss</t>
  </si>
  <si>
    <t>Adjustments to reconcile net loss to net cash used in operating activities:</t>
  </si>
  <si>
    <t>Increase in accounts payable</t>
  </si>
  <si>
    <t>Decrease in accrued expenses</t>
  </si>
  <si>
    <t>Net cash used in operating activities</t>
  </si>
  <si>
    <t>Cash Flows from Financing Activities:</t>
  </si>
  <si>
    <t>Net Decrease in Cash and Cash Equivalents</t>
  </si>
  <si>
    <t>Cash and Cash Equivalents - beginning of period</t>
  </si>
  <si>
    <t>Cash and Cash Equivalents - end of period</t>
  </si>
  <si>
    <t>Supplemental Disclosures of Cash Flow Information:</t>
  </si>
  <si>
    <t>Income taxes</t>
  </si>
  <si>
    <t>Interest</t>
  </si>
  <si>
    <t>(Increase) decrease in Inventory</t>
  </si>
  <si>
    <t>(Increase) decrease in Escrow</t>
  </si>
  <si>
    <t>Increase (Decrease) in Credit Card Payable</t>
  </si>
  <si>
    <t>Increase (decrease) in Due to Stockholder</t>
  </si>
  <si>
    <t>Cash Flows from Investing Activities:</t>
  </si>
  <si>
    <t>Cash Paid in Conjunction with Licensing Agreement</t>
  </si>
  <si>
    <t>Net Cash (Used) by Investing Activities</t>
  </si>
  <si>
    <t>Increase in Deferred Security Exchange Agreement Expenses</t>
  </si>
  <si>
    <t>Issuance of Common Stock</t>
  </si>
  <si>
    <t>Net Cash Provided by Financing Activities</t>
  </si>
  <si>
    <t>1. The Company</t>
  </si>
  <si>
    <t>The Company</t>
  </si>
  <si>
    <t>The Company
was incorporated in the State of New Jersey on October 1, 2003 under the name of Creative Beauty Supply and subsequently changed
its name to Gotham Capital Holdings, Inc. on May 18, 2015. The Company commenced operations in the beauty supply industry as of
January 1, 2004. On November 30, 2007, the Company’s Board of Directors approved a plan to dispose of its wholesale and
retail beauty supply business. As of January 1, 2009, the Company has had no operations and is a shell company. The Company’s
current business plan is to attempt to identify and negotiate with a business target for the merger of that entity with and into
the Company. In certain instances, a target company may wish to become a subsidiary of the Company or wish to contribute assets
to the Company rather than merge. No assurance
can be given that the Company will be successful in identifying or negotiating with any target company. The Company provides a
means for a foreign or domestic private company to become a reporting (public) company whose securities would be qualified for
trading in the United States secondary market. The Board
of Directors of the Company adopted resolutions to amend the Company’s Articles of Incorporation to increase the authorized
shares to 200,000,000, to change the Company’s name to Gotham Capital Holdings, Inc., and to authorize a 1-for-2 reverse
split of all outstanding common shares. The corporation actions became effective as of May 18, 2015. On April
1, 2015, the Company entered into a Securities Purchase Agreement (“SPA”) with Gotham Capital, Inc. and certain Gotham
Capital, Inc. shareholders which would have resulted in a change of control of the Company upon execution of the agreement. On
July 22, 2016, both parties signed a mutual release and cancelled the SPA. On March
16, 2017, the Board of Directors of the Company adopted resolutions, which were approved by a majority of the shareholders (the
“ Majority Shareholders Under the
terms of the SEA the shareholders of OXYS would acquire 100% of the issued voting shares of OXYS in exchange for 34,687,244 of
the Company’s common shares, 1,500,000 outstanding common shares would be cancelled, and management of the company would
be changed to persons designated by management of OXYS. Also, a principal shareholder entered into a consulting agreement with
OXYS to provide consulting services during the transition. The SEA was effective on July 28, 2017, and the Company’s name
was changed to IIOT-OXYS, Inc. at that time. The Board
of Directors and Majority Shareholders determined it to be in the best interest of the Company to implement the 2017 Stock Awards
Plan. The 2017 Stock Awards Plan was adopted by the Board of Directors and approved by the Majority Shareholders on March 16,
2017. The aggregate number of common shares that may be issued under the Plan shall be 7,000,000 common shares.</t>
  </si>
  <si>
    <t>OXYS Corporation (the "Company")
was incorporated on August 4, 2016 in Nevada. It maintains its principal office in Massachusetts at 705 Cambridge St., Cambridge,
MA 02142. The Company was only recently
formed and is currently devoting substantially all its efforts in identifying, developing and marketing engineered products, software
and services for applications in the Industrial Internet which involves collecting and processing data collected from a wide variety
of industrial systems and machines. Subsequent Events The Company
has evaluated subsequent events from the balance sheet date through the date the financial statements were issued and determined
there are the following items to disclose: On July 28, 2017, the Company
executed and closed the Securities Exchange Agreement dated effective March 16, 2017 between the Company, its shareholders, and
IIOT-OXYS, Inc., formerly known as Gotham Capital Holdings, Inc. (“IIOT-OXYS”). As a result of the Closing, the IIOT-OXYS
issued 34,687,244 shares on a pro rata basis to the shareholders of the Company, and the Company became a wholly owned subsidiary
of IIOT-OXYS. In addition, IIOT-OXYS cancelled 1,500,000 outstanding shares held by principal shareholders of IIOT-OXYS, which
resulted in a total of 38,453,328 shares issued and outstanding of IIOT-OXYS upon completion of the Closing.</t>
  </si>
  <si>
    <t>2. Summary of Significant Accounting Policies</t>
  </si>
  <si>
    <t>Summary of Significant Accounting Policies</t>
  </si>
  <si>
    <t>Interim
Financial Statement Presentation The December
31, 2016 balance sheet data was derived from audited financial statements but does not include all disclosures required by generally
accepted accounting principles. In the opinion of management, the accompanying unaudited financial statements contain all normal
and recurring adjustments necessary to present fairly the financial position of the Company as of June 30, 2017, its results of
operations for the three and six months ended June 30, 2017 and 2016 and its cash flows for the six months ended June 30, 2017
and 2016. The statements
of operations for the three and six months ended June 30, 2017 and 2016 are not necessarily indicative of the results for the
full year. While the
Company believes that the disclosures presented are adequate to make the information not misleading, these financial statements
should be read in conjunction with the financial statements and accompanying notes included in the Company’s annual Report
on Form 10-K for the year ended December 31, 2016. Loss Per
Share The Company
computes loss per share in accordance with FASB ASC 260, “Earnings Per Share”. Basic earnings per share is computed
by dividing income available to common stockholders by the weighted average number of common shares outstanding. Diluted earnings
per share reflects the potential dilution that could occur if securities or other agreements to issue common stock were exercised
or converted into common stock. Diluted earnings per share is computed based upon the weighted average number of common shares
and dilutive common equivalent shares outstanding, which includes convertible debentures, stock options and warrants. There were
no dilutive common stock equivalents for all periods presented. Going
Concern The accompanying
financial statements have been prepared assuming that the Company will continue as a going concern. As shown in the accompanying
financial statements, the Company has incurred continuing operating losses and has an accumulated deficit of $799,326 at June
30, 2017. The Company has no revenue generating operations and has limited cash resources. These factors raise substantial doubt
about the ability of the Company to continue as a going concern. Management
believes that it will be able to achieve a satisfactory level of liquidity to meet the Company’s obligations through March
31, 2018 by obtaining additional financing from key officers, directors and certain investors. However, there can be no assurance
that the Company will be able to generate sufficient liquidity to maintain its operations. The financial statements do not include
any adjustments that might result from the outcome of these uncertainties. Fair Value
of Financial Instruments The carrying
amounts reported in the balance sheet for cash and cash equivalents, accounts payable and accrued expenses approximate fair value
based on the short-term maturity of these instruments. Recently
Issued Accounting Standards Management
does not believe that any recently issued but not yet effective accounting standards, if currently adopted, would have a material
effect on the accompanying financial statements.</t>
  </si>
  <si>
    <t>Basis of Presentation The Company's financial statements
are prepared on the accrual method of accounting. The accounting and reporting policies of the Company conform with generally
accepted accounting principles (GAAP). Use of Estimates Management uses estimates and
assumptions in preparing these financial statements in accordance with generally accepted accounting principles. These estimates
and assumptions affect the reported amounts of assets and liabilities, the disclosure of contingent assets and liabilities at
the date of the financial statements, and the reported revenues and expenses during the reporting period. Actual results could
vary from the estimates that were used. Fair Value of Financial Instruments The fair value of certain of our
financial instruments including cash and cash equivalents, cash escrow due to stockholder approximate their carrying amounts because
of the short-term maturity of these instruments. Income Taxes The Company accounts for income
taxes in accordance with FASB ASC 740, Income Taxes, which requires the recognition of deferred income taxes for differences between
the basis of assets and liabilities for financial statement and income tax purposes. Deferred taxes are recognized for operating
losses that are available to offset future taxable income. Valuation allowances are established to reduce deferred tax assets
to the amount expected to be realized. The Company adopted the provisions
of FASB ASC 740-10-25, which prescribes a recognition threshold and measurement attribute for the recognition and measurement
of tax positions taken or expected to be taken in income tax returns. FASB ASC 740-10-25 also provides guidance on de• recognition
of income tax assets and liabilities, classification of current and deferred income tax assets and liabilities, and accounting
for interest and penalties associated with tax positions. The Company's tax returns are subject to tax examinations by U.S. federal
and state authorities until respective statute of limitation. Currently, the 2016 tax year is open and subject to examination
by taxing authorities. However, the Company is not currently under audit nor has the Company been contacted by any of the taxing
authorities. The Company does not have any accruals for uncertain tax positions as of June 30, 2017. It is not anticipated that
unrecognized tax benefits would significantly increase or decrease within 12 months of the reporting date. Cash and Cash Equivalents For purposes of the statement
of cash flows, the Company considers all unrestricted highly liquid investments with an original maturity of three months or less
to be cash equivalents. Concentration of Risk Financial instruments that potentially
expose us to concentrations of risk consist primarily of cash and cash equivalents and cash-escrow, which are generally not collateralized.
Our policy is to place our cash and cash equivalents with high quality financial institutions, in order to limit the amount of
credit exposure. Accounts at each institution are insured by the Federal Deposit Insurance Corporation (FDIC), up to $250,000.
At June 30, 2017, the Company had $260,723 in excess of the FDIC insurance limit. Inventory Inventory consists primarily of
demo equipment and is recorded at the lower of cost (first-in, first out method) or market and is all work in progress. Earnings (Loss) Per Share The Company computes net earnings
(loss) per share under Accounting Standards Codification subtopic 260-10, "Earnings Per Share" ("ASC 260-1 O").
Basic earnings or loss per share ("EPS") is computed by dividing net income (loss) available to common stockholders
by the weighted average number of common shares outstanding for the period. Going
Concern The accompanying
financial statements have been prepared assuming that the Company will continue as a going concern. As shown in the accompanying
financial statements, the Company has incurred continuing operating losses and has an accumulated deficit of $163,626 at June
30, 2017. The Company has no operations currently generating revenue and has limited cash resources. These factors raise substantial
doubt about the ability of the Company to continue as a going concern. Management
believes that it will be able to achieve a satisfactory level of liquidity to meet the Company’s obligations through December
31, 2018 by generating revenues. However, there can be no assurance that the Company will be able to generate sufficient liquidity
to maintain its operations. The financial statements do not include any adjustments that might result from the outcome of these
uncertainties.</t>
  </si>
  <si>
    <t>3. Stockholders' Deficiency</t>
  </si>
  <si>
    <t>Stockholders' Deficiency</t>
  </si>
  <si>
    <t>Holders of
shares of common stock are entitled to one vote for each share on all matters to be voted on by the stockholders. Holders of common
stock do not have cumulative voting rights. Holders of common stock are entitled to share ratable in dividends, if any, as may
be declared from time to time by the Board of Directors in its discretion from funds legally available therefore. In the event
of liquidation, dissolution, or winding up of the Company, the holders of common stock are entitled to share pro rata in all assets
remaining after payment in full of all liabilities. All of the outstanding shares of common stock are fully paid and non-assessable.
Holders of common stock have no preemptive rights to purchase the Company’s common stock. There are no conversion or redemption
rights or sinking fund provisions with respect to the common stock. On March
16, 2017, the Board of Directors and Majority Shareholders approved the Company’s 2017 Stock Awards Plan, (the “Plan”).
The Plan authorizes granting incentive stock options, options that do not constitute incentive stock options, stock appreciation
rights, restricted stock awards, phantom stock awards, or any combination of the foregoing. The aggregate number of common shares
authorized under the Plan is 7,000,000 common shares. No further awards may be granted under the Plan after ten years following
the effective date. The Plan will remain in effect until all awards granted under the Plan have been satisfied or expired.</t>
  </si>
  <si>
    <t>Common Stock The Company's original Certificate
of Incorporation authorized the Company to issue 10,000 shares of common stock, par value $0.001 per share. On October 7, 2016,
a board resolution was passed that authorized the number of shares to be increased to 50,000,000 shares. On October 8, 2016, the
outstanding shares of common stock were forward split at the rate of 3,000 for 1.</t>
  </si>
  <si>
    <t>4. Subsequent Events</t>
  </si>
  <si>
    <t>Subsequent Events</t>
  </si>
  <si>
    <t>The Company
has evaluated subsequent events from the balance sheet date through the date the financial statements were issued and determined
there are the following items to disclose: On July 28,
2017, the Company executed and closed the Securities Exchange Agreement dated effective March 16, 2017, between the Company, OXYS,
and the shareholders of OXYS and changed its name to IIOT-OXYS, Inc. As a result of the closing, the Company issued 34,687,244
shares on a pro rata basis to the shareholders of OXYS, and OXYS became a wholly owned subsidiary of the Company. In addition,
the Company cancelled 1,500,000 outstanding shares held by principal shareholders of the Company, which resulted in a total of
38,453,328 shares issued and outstanding upon completion of the Closing.</t>
  </si>
  <si>
    <t>3. Recent Accounting Pronouncements (OXYS)</t>
  </si>
  <si>
    <t>Recent Accounting Pronouncements</t>
  </si>
  <si>
    <t>In May 2016, accounting guidance
was issued to clarify the not yet effective revenue recognition guidance issued in May 2014. This additional guidance does not
change the core principle of the revenue recognition guidance issued in May 2014, rather, it provides clarification of accounting
for collections of sales taxes as well as recognition of revenue (i) associated with contract modifications, (ii) for noncash
consideration, and (iii) based on the collectability of the consideration from the customer. The guidance also specifies when
a contract should be considered "completed" for purposes of applying the transition guidance. The effective date and
transition requirements for this guidance are the same as the effective date and transition requirements for the guidance previously
issued in 2014, which is effective for interim and annual periods beginning on or after December 15, 2017. The Company believes
that this new guidance will not materially impact its consolidated financial statements. In February 2016, the FASB issued
ASU 2016-02, Leases (Topic 842). The new standard establishes a right-of-use ("ROU") model that requires a lessee to
record a ROU asset and a lease liability on the consolidated balance sheet for all leases with terms longer than 12 months. Leases
will be classified as either finance or operating, with classification affecting the pattern of expense recognition in the consolidated
income statement. ASU 2016-02 is effective for annual periods beginning after December 15, 2018, including interim periods within
those annual periods,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potential impact
of the adoption of this standard. In January 2016, the FASB issued
ASU 2016-01, Recognition and Measurement of Financial Assets and Financial Liabilities. The amendments in this update revise the
accounting related to the classification and measurement of investments in equity securities and the presentation of certain fair
value changes for financial liabilities measured at fair value. The amendments are effective for annual reporting periods after
December 15, 2017, including interim periods within those fiscal years. Early adoption is permitted. The Company is currently
evaluating the potential impact of the adoption of this standard.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4. Income Taxes (OXYS)</t>
  </si>
  <si>
    <t>Income Taxes</t>
  </si>
  <si>
    <t>The Company is subject to federal
and state income taxes. The Company's provision for income
taxes for the period from inception (August 4, 2016) to December 31, 2016 consists of the following:
Income Tax Expense (Benefit) For the six months
ended June 30, 2017 For the period
Current federal tax expense
Federal $ 0 $ 0
State 0 0
Deferred tax (benefit)
Federal $ 0 $ 0
State 0 0
Total $ 0 $ 0 The provision for income taxes
for the six months ended June 30, 2017 and for the period from inception (August 4, 2016) to December 31, 2016 differs from that
computed by applying federal statutory rates to income before federal income tax expense, as indicated in the following analysis:
For the six months
ended June 30, 2017 For
the period from
inception (August
4, 2016) to December 31, 2016
Expected federal tax (benefit) at 34% rate $ (52,700 ) $ (2,933 )
Valuation allowance 52,700 2,933
Total income tax (benefit) $ 0 $ 0
Effective tax rate (benefit) 0.00% 0.00% A summary of deferred tax assets
and liabilities for the six months ended June 30, 2017 and for the period from inception (August 4, 2016) to December 31, 2016
is as follows:
For the six months
ended June 30, 2017 For
the period from
inception (August 4, 2016) to December 31, 2016
Deferred tax assets:
Federal tax
loss carryforward $ 55,633 $ 2,933
Total deferred tax assets 55,633 2,933
Valuation allowance (55,633 ) (2,933 )
Net Deferred Tax Assets $ 0 $ 0 Management assesses the available
positive and negative evidence to estimate if sufficient future taxable income will be generated to use the existing deferred
tax assets. A significant piece of objective negative evidence evaluated was the cumulative loss incurred since inception. Such
objective evidence limits the ability to consider other subjective evidence such as our projections for future growth. On the basis of this evaluation,
as of June 30, 2017, a valuation allowance of ($55,633) has been recorded to record only the portion of the deferred tax asset
that is more likely than not to be realized.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our projections
for growth. As of June 30, 2017, the Company
had approximately $163,626 federal and state net operating loss carryforwards, which result in a deferred tax asset of $55,633,
expiring in 2036. The Company has recorded a valuation allowance of $55,633.</t>
  </si>
  <si>
    <t>6. Earnings Per Share (OXYS)</t>
  </si>
  <si>
    <t>Earnings Per Share</t>
  </si>
  <si>
    <t xml:space="preserve">The following table sets forth
the composition of the weighted average shares (denominator) used in the basic per share computation for the six months ended
June 30, 2017 and for the period from inception (August 4, 2016) to December 31, 2016.
For the six months
ended June 30, 2017 For
the period from inception
(August 4, 2016) to December 31, 2016
Net Loss $ (155,000 ) $ (8,626 )
Weighted average share outstanding basic 34,451,477 31,768,822
Basic loss per share $ 0.0045 $ 0.0003 </t>
  </si>
  <si>
    <t>Pro Forma Condensed Combined</t>
  </si>
  <si>
    <t>Business Combinations [Abstract]</t>
  </si>
  <si>
    <t>GOTHAM
CAPITAL HOLDINGS, INC. AND
OXYS CORPORATION PRO
FORMA CONDENSED COMBINED BALANCE SHEET [ Unaudited ] June
30, 2017
ASSETS
Gotham
Capital OXYS
Holdings
Inc. Corporation Pro
Forma
6/30/2017 6/30/2017 Increase Pro
Forma
[Company] [OXYS] (Decrease) Combined
ASSETS:
Cash $ 29,856 $ 502,616 [C] $ (29,856 ) $ 502,616
Cash in Escrow – 39,359 – 39,359
Inventory – 23,660 – 23,660
Other assets – 39,180 – 39,180
Investment in subsidiary – – [A] 34,687 –
[B] (34,687 )
$ 29,856 $ 604,815 $ (29,856 ) $ 604,815
LIABILITIES AND STOCKHOLDERS’ (DEFICIT)
LIABILITIES:
Accounts payable $ 37,041 $ 72,781 [C] $ (37,041 ) $ 72,781
Accrued expenses 5,500 1,000 [C] (5,500 ) 1,000
Due to stockholders – 1,000 1,000
Total Liabilities 42,541 74,781 (42,541 ) 74,781
STOCKHOLDERS’ (DEFICIT):
[A] 34,687
[B] (10,405 )
Common stock 5,266 10,405 [C] (1,500 ) 38,453
[B] (823,608 )
Additional paid in capital 781,375 683,255 [C] 14,185 655,207
Accumulated Deficit (799,326 ) (163,626 ) [B] 799,326 (163,626 )
Total Stockholders’
(Deficit) (12,685 ) 530,034 12,685 530,034
$ 29,856 $ 604,815 $ (29,856 ) $ 604,815 See
Notes to Unaudited Pro Forma Condensed Financial Statements. GOTHAM
CAPITAL HOLDINGS, INC. AND OXYS
CORPORATION PRO FORMA
CONDENSED COMBINED STATEMENT OF OPERATIONS [ Unaudited
Gotham Capital OXYS
Holdings Inc. Corporation
For the Six For the Six
Months Ended Months Ended Pro Forma
6/30/2017 6/30/2017 Increase Pro Forma
[Company] [OXYS] (Decrease) Combined
REVENUE $ – $ – $ – $ –
EXPENSES:
General and administrative 500 14,169 – 14,669
Professional fees 8,724 140,819 – 149,543
Total Expenses 9,224 154,988 – 164,212
INCOME (LOSS) FROM OPERATIONS (9,224 ) (154,988 ) – (164,212 )
OTHER INCOME (EXPENSE)
Interest income 11 – – 11
Interest expense – (12 ) – (12 )
Total Other Income (Expense) 11 (12 ) – (1 )
INCOME
(LOSS) FROM OPERATIONS BEFORE PROVISION FOR TAXES (9,213 ) (155,000 ) – (164,213 )
PROVISION FOR INCOME TAXES – – – –
INCOME (LOSS) FROM CONTINUING
OPERATIONS (9,213 ) (155,000 ) – (164,213 )
DISCONTINUED OPERATIONS – – – –
NET INCOME (LOSS) $ (9,213 ) $ (155,000 ) $ – $ (164,213 )
BASIC NET (LOSS) PER COMMON SHARE (Note 4) $ (0.0043 ) See
Notes to Unaudited Pro Forma Condensed Financial Statements. GOTHAM
CAPITAL HOLDINGS, INC. AND OXYS
CORPORATION NOTES TO
PROFORMA CONDENSED COMBINED FINANCIAL STATEMENTS [Unaudited] NOTE 1
– GOTHAM CAPITAL HOLDINGS, INC. Gotham
Capital Holdings Inc. (the “Company”) was incorporated in the State of New Jersey on October 1, 2003 under the name
Creative Beauty Supply of New Jersey Corporation and subsequently changed its name to Gotham Capital Holdings, Inc. on May 18,
2015. On January 1, 2004, the Company commenced operations in the beauty supply industry at both the wholesale and retail levels.
On November 30, 2007, the Company’s Board of Directors approved a plan to dispose of its wholesale and retail beauty supply
business. As of January 1, 2009, the Company has had no operations and is a shell company. NOTE 2
– OXYS CORPORATION OXYS
Corporation (“OXYS”) was incorporated in the State of Nevada on August 4, 2016. OXYS was only recently formed and
is currently devoting substantially all its efforts to identifying, developing and marketing engineered products, software and
services for applications in the Industrial Internet which involves collecting and processing data collected from a wide variety
of industrial systems and machines. NOTE 3
- PROFORMA ADJUSTMENTS On
July 28, 2017, OXYS was acquired by the Company pursuant to an Securities Exchange Agreement, and the Company changed its name
to IIOT-OXYS, Inc. The agreement called for the Company to issue 34,687,244 shares of common stock to the shareholders of OXYS
for a controlling ownership interest of the Company in a transaction wherein OXYS would became a wholly-owned subsidiary of the
Company. The
ownership interests of the former owners of OXYS in the combined enterprise will be greater than that of the ongoing shareholders
of the Company and, accordingly, the management of OXYS will assume operating control of the combined enterprise. Consequently,
the acquisition is accounted for as the recapitalization of OXYS, wherein OXYS purchased the assets of the Company and accounted
for the transaction as a reverse purchase for accounting purposes. Proforma
adjustments on the attached financial statements include the following:
[A] To
record the issuance of 34,687,244 shares of common stock pursuant to the Securities Exchange
Agreement.
[B] To
eliminate the common stock accounts of OXYS and the prior retained earnings of the Company.
[C] To
record the cancellation of 1,500,000 shares of common stock from shareholders of the
Company and the elimination of residual balances of the Company. NOTE 4
- PROFORMA (LOSS) PER SHARE The
proforma (loss) per share is computed based on the number of shares outstanding, after adjustment for shares issued in the acquisition,
as though all shares issued in the acquisition had been outstanding from the beginning of the periods presented.</t>
  </si>
  <si>
    <t>2. Summary of Significant Accounting Policies (Policies)</t>
  </si>
  <si>
    <t>Interim Financial Statement Presentation</t>
  </si>
  <si>
    <t>Interim
Financial Statement Presentation The December
31, 2016 balance sheet data was derived from audited financial statements but does not include all disclosures required by generally
accepted accounting principles. In the opinion of management, the accompanying unaudited financial statements contain all normal
and recurring adjustments necessary to present fairly the financial position of the Company as of June 30, 2017, its results of
operations for the three and six months ended June 30, 2017 and 2016 and its cash flows for the six months ended June 30, 2017
and 2016. The statements
of operations for the three and six months ended June 30, 2017 and 2016 are not necessarily indicative of the results for the
full year. While the
Company believes that the disclosures presented are adequate to make the information not misleading, these financial statements
should be read in conjunction with the financial statements and accompanying notes included in the Company’s annual Report
on Form 10-K for the year ended December 31, 2016.</t>
  </si>
  <si>
    <t>Earnings (Loss) Per Share</t>
  </si>
  <si>
    <t>Loss Per
Share The Company
computes loss per share in accordance with FASB ASC 260, “Earnings Per Share”. Basic earnings per share is computed
by dividing income available to common stockholders by the weighted average number of common shares outstanding. Diluted earnings
per share reflects the potential dilution that could occur if securities or other agreements to issue common stock were exercised
or converted into common stock. Diluted earnings per share is computed based upon the weighted average number of common shares
and dilutive common equivalent shares outstanding, which includes convertible debentures, stock options and warrants. There were
no dilutive common stock equivalents for all periods presented.</t>
  </si>
  <si>
    <t>Going Concern</t>
  </si>
  <si>
    <t>Going
Concern The accompanying
financial statements have been prepared assuming that the Company will continue as a going concern. As shown in the accompanying
financial statements, the Company has incurred continuing operating losses and has an accumulated deficit of $799,326 at June
30, 2017. The Company has no revenue generating operations and has limited cash resources. These factors raise substantial doubt
about the ability of the Company to continue as a going concern. Management
believes that it will be able to achieve a satisfactory level of liquidity to meet the Company’s obligations through March
31, 2018 by obtaining additional financing from key officers, directors and certain investors. However, there can be no assurance
that the Company will be able to generate sufficient liquidity to maintain its operations. The financial statements do not include
any adjustments that might result from the outcome of these uncertainties.</t>
  </si>
  <si>
    <t>Fair Value of Financial Instruments</t>
  </si>
  <si>
    <t>Fair Value
of Financial Instruments The carrying
amounts reported in the balance sheet for cash and cash equivalents, accounts payable and accrued expenses approximate fair value
based on the short-term maturity of these instruments.</t>
  </si>
  <si>
    <t>Recently Issued Accounting Standards</t>
  </si>
  <si>
    <t>Recently
Issued Accounting Standards Management
does not believe that any recently issued but not yet effective accounting standards, if currently adopted, would have a material
effect on the accompanying financial statements.</t>
  </si>
  <si>
    <t>Basis of Presentation The Company's financial statements
are prepared on the accrual method of accounting. The accounting and reporting policies of the Company conform with generally
accepted accounting principles (GAAP).</t>
  </si>
  <si>
    <t>Earnings (Loss) Per Share The Company computes net earnings
(loss) per share under Accounting Standards Codification subtopic 260-10, "Earnings Per Share" ("ASC 260-10").
Basic earnings or loss per share ("EPS") is computed by dividing net income (loss) available to common stockholders
by the weighted average number of common shares outstanding for the period.</t>
  </si>
  <si>
    <t>Going
Concern The accompanying
financial statements have been prepared assuming that the Company will continue as a going concern. As shown in the accompanying
financial statements, the Company has incurred continuing operating losses and has an accumulated deficit of $163,626 at June
30, 2017. The Company has no operations currently generating revenue and has limited cash resources. These factors raise substantial
doubt about the ability of the Company to continue as a going concern. Management
believes that it will be able to achieve a satisfactory level of liquidity to meet the Company’s obligations through December
31, 2018 by generating revenues. However, there can be no assurance that the Company will be able to generate sufficient liquidity
to maintain its operations. The financial statements do not include any adjustments that might result from the outcome of these
uncertainties.</t>
  </si>
  <si>
    <t>Fair Value of Financial Instruments The fair value of certain of our
financial instruments including cash and cash equivalents, cash escrow due to stockholder approximate their carrying amounts because
of the short-term maturity of these instruments.</t>
  </si>
  <si>
    <t>Use of Estimates</t>
  </si>
  <si>
    <t>Use of Estimates Management uses estimates and
assumptions in preparing these financial statements in accordance with generally accepted accounting principles. These estimates
and assumptions affect the reported amounts of assets and liabilities, the disclosure of contingent assets and liabilities at
the date of the financial statements, and the reported revenues and expenses during the reporting period. Actual results could
vary from the estimates that were used.</t>
  </si>
  <si>
    <t>Income Taxes The Company accounts for income
taxes in accordance with FASB ASC 740, Income Taxes, which requires the recognition of deferred income taxes for differences between
the basis of assets and liabilities for financial statement and income tax purposes. Deferred taxes are recognized for operating
losses that are available to offset future taxable income. Valuation allowances are established to reduce deferred tax assets
to the amount expected to be realized. The Company adopted the provisions
of FASB ASC 740-10-25, which prescribes a recognition threshold and measurement attribute for the recognition and measurement
of tax positions taken or expected to be taken in income tax returns. FASB ASC 740-10-25 also provides guidance on de• recognition
of income tax assets and liabilities, classification of current and deferred income tax assets and liabilities, and accounting
for interest and penalties associated with tax positions. The Company's tax returns are subject to tax examinations by U.S. federal
and state authorities until respective statute of limitation. Currently, the 2016 tax year is open and subject to examination
by taxing authorities. However, the Company is not currently under audit nor has the Company been contacted by any of the taxing
authorities. The Company does not have any accruals for uncertain tax positions as of June 30, 2017. It is not anticipated that
unrecognized tax benefits would significantly increase or decrease within 12 months of the reporting date.</t>
  </si>
  <si>
    <t>Cash and Cash Equivalents</t>
  </si>
  <si>
    <t>Cash and Cash Equivalents For purposes of the statement
of cash flows, the Company considers all unrestricted highly liquid investments with an original maturity of three months or less
to be cash equivalents.</t>
  </si>
  <si>
    <t>Concentration of Risk</t>
  </si>
  <si>
    <t>Concentration of Risk Financial instruments that potentially
expose us to concentrations of risk consist primarily of cash and cash equivalents and cash-escrow, which are generally not collateralized.
Our policy is to place our cash and cash equivalents with high quality financial institutions, in order to limit the amount of
credit exposure. Accounts at each institution are insured by the Federal Deposit Insurance Corporation (FDIC), up to $250,000.
At June 30, 2017, the Company had $260,723 in excess of the FDIC insurance limit.</t>
  </si>
  <si>
    <t>Inventory Inventory consists primarily of
demo equipment and is recorded at the lower of cost (first-in, first out method) or market and is all work in progress.</t>
  </si>
  <si>
    <t>4. Income Taxes (Tables) - OXYS Corporation [Member]</t>
  </si>
  <si>
    <t>Schedule of income tax expense (benefit)</t>
  </si>
  <si>
    <t xml:space="preserve">Income Tax Expense (Benefit) For the six months
ended June 30, 2017 For the period
Current federal tax expense
Federal $ 0 $ 0
State 0 0
Deferred tax (benefit)
Federal $ 0 $ 0
State 0 0
Total $ 0 $ 0 </t>
  </si>
  <si>
    <t>Reconciliation of effective income tax rate</t>
  </si>
  <si>
    <t xml:space="preserve">For the six months
ended June 30, 2017 For
the period from
inception (August
4, 2016) to December 31, 2016
Expected federal tax (benefit) at 34% rate $ (52,700 ) $ (2,933 )
Valuation allowance 52,700 2,933
Total income tax (benefit) $ 0 $ 0
Effective tax rate (benefit) 0.00% 0.00% </t>
  </si>
  <si>
    <t>Schedule of Deferred Taxes</t>
  </si>
  <si>
    <t xml:space="preserve">For the six months
ended June 30, 2017 For
the period from
inception (August 4, 2016) to December 31, 2016
Deferred tax assets:
Federal tax
loss carryforward $ 55,633 $ 2,933
Total deferred tax assets 55,633 2,933
Valuation allowance (55,633 ) (2,933 )
Net Deferred Tax Assets $ 0 $ 0 </t>
  </si>
  <si>
    <t>6. Earnings Per Share (Tables)</t>
  </si>
  <si>
    <t>Earnings per share</t>
  </si>
  <si>
    <t xml:space="preserve">For the six months
ended June 30, 2017 For
the period from inception
(August 4, 2016) to December 31, 2016
Net Loss $ (155,000 ) $ (8,626 )
Weighted average share outstanding basic 34,451,477 31,768,822
Basic loss per share $ 0.0045 $ 0.0003 </t>
  </si>
  <si>
    <t>Pro Forma Condensed Combined (Tables)</t>
  </si>
  <si>
    <t>Pro Forma information</t>
  </si>
  <si>
    <t>GOTHAM
CAPITAL HOLDINGS, INC. AND
OXYS CORPORATION PRO
FORMA CONDENSED COMBINED BALANCE SHEET [ Unaudited ] June
30, 2017
ASSETS
Gotham
Capital OXYS
Holdings
Inc. Corporation Pro
Forma
6/30/2017 6/30/2017 Increase Pro
Forma
[Company] [OXYS] (Decrease) Combined
ASSETS:
Cash $ 29,856 $ 502,616 [C] $ (29,856 ) $ 502,616
Cash in Escrow – 39,359 – 39,359
Inventory – 23,660 – 23,660
Other assets – 39,180 – 39,180
Investment in subsidiary – – [A] 34,687 –
[B] (34,687 )
$ 29,856 $ 604,815 $ (29,856 ) $ 604,815
LIABILITIES AND STOCKHOLDERS’ (DEFICIT)
LIABILITIES:
Accounts payable $ 37,041 $ 72,781 [C] $ (37,041 ) $ 72,781
Accrued expenses 5,500 1,000 [C] (5,500 ) 1,000
Due to stockholders – 1,000 1,000
Total Liabilities 42,541 74,781 (42,541 ) 74,781
STOCKHOLDERS’ (DEFICIT):
[A] 34,687
[B] (10,405 )
Common stock 5,266 10,405 [C] (1,500 ) 38,453
[B] (823,608 )
Additional paid in capital 781,375 683,255 [C] 14,185 655,207
Accumulated Deficit (799,326 ) (163,626 ) [B] 799,326 (163,626 )
Total Stockholders’
(Deficit) (12,685 ) 530,034 12,685 530,034
$ 29,856 $ 604,815 $ (29,856 ) $ 604,815 See
Notes to Unaudited Pro Forma Condensed Financial Statements. GOTHAM
CAPITAL HOLDINGS, INC. AND OXYS
CORPORATION PRO FORMA
CONDENSED COMBINED STATEMENT OF OPERATIONS [ Unaudited
Gotham Capital OXYS
Holdings Inc. Corporation
For the Six For the Six
Months Ended Months Ended Pro Forma
6/30/2017 6/30/2017 Increase Pro Forma
[Company] [OXYS] (Decrease) Combined
REVENUE $ – $ – $ – $ –
EXPENSES:
General and administrative 500 14,169 – 14,669
Professional fees 8,724 140,819 – 149,543
Total Expenses 9,224 154,988 – 164,212
INCOME (LOSS) FROM OPERATIONS (9,224 ) (154,988 ) – (164,212 )
OTHER INCOME (EXPENSE)
Interest income 11 – – 11
Interest expense – (12 ) – (12 )
Total Other Income (Expense) 11 (12 ) – (1 )
INCOME
(LOSS) FROM OPERATIONS BEFORE PROVISION FOR TAXES (9,213 ) (155,000 ) – (164,213 )
PROVISION FOR INCOME TAXES – – – –
INCOME (LOSS) FROM CONTINUING
OPERATIONS (9,213 ) (155,000 ) – (164,213 )
DISCONTINUED OPERATIONS – – – –
NET INCOME (LOSS) $ (9,213 ) $ (155,000 ) $ – $ (164,213 )
BASIC NET (LOSS) PER COMMON SHARE (Note 4) $ (0.0043 ) See
Notes to Unaudited Pro Forma Condensed Financial Statements.</t>
  </si>
  <si>
    <t>1. The Company (Details Narrative)</t>
  </si>
  <si>
    <t>Jun. 30, 2017shares</t>
  </si>
  <si>
    <t>Gotham Capital Holdings, Inc. [Member] | 2017 Stock Awards Plan [Member]</t>
  </si>
  <si>
    <t>Shares authorized under plan</t>
  </si>
  <si>
    <t>2. Summary of Significant Accounting Policies (Details Narrative)</t>
  </si>
  <si>
    <t>Jun. 30, 2017USD ($)shares</t>
  </si>
  <si>
    <t>Antidilutive shares | shares</t>
  </si>
  <si>
    <t>Cash in excess of FDIC limits | $</t>
  </si>
  <si>
    <t>4. Income Taxes (OXYS) (Details - tax provision) - OXYS Corporation [Member] - USD ($)</t>
  </si>
  <si>
    <t>Current federal tax expense</t>
  </si>
  <si>
    <t>Current state tax expense</t>
  </si>
  <si>
    <t>Deferred federal tax (benefit)</t>
  </si>
  <si>
    <t>Deferred state tax (benefit)</t>
  </si>
  <si>
    <t>Total income tax (benefit)</t>
  </si>
  <si>
    <t>4. Income Taxes (OXYS) (Details - Effective tax rate) - OXYS Corporation [Member] - USD ($)</t>
  </si>
  <si>
    <t>Expected federal tax (benefit) at 34% rate</t>
  </si>
  <si>
    <t>Valuation allowance</t>
  </si>
  <si>
    <t>Effective tax rate (benefit)</t>
  </si>
  <si>
    <t>0.00%</t>
  </si>
  <si>
    <t>4. Income Taxes (OXYS) (Details - Deferred taxes) - OXYS Corporation [Member] - USD ($)</t>
  </si>
  <si>
    <t>Deferred federal tax loss carryforward</t>
  </si>
  <si>
    <t>Total deferred tax assets</t>
  </si>
  <si>
    <t>Deferred valuation allowance</t>
  </si>
  <si>
    <t>Net Deferred Tax Assets</t>
  </si>
  <si>
    <t>4. Income Taxes (OXYS) (Details Narrative) - OXYS Corporation [Member]</t>
  </si>
  <si>
    <t>Jun. 30, 2017USD ($)</t>
  </si>
  <si>
    <t>Operating loss carryforward</t>
  </si>
  <si>
    <t>Carryforward beginning expiration date</t>
  </si>
  <si>
    <t>Dec. 31,
		2036</t>
  </si>
  <si>
    <t>6. Earnings Per Share (OXYS) (Details) - OXYS Corporation [Member] - USD ($)</t>
  </si>
  <si>
    <t>Weighted average shares outstanding - basic</t>
  </si>
  <si>
    <t>Basic loss per share</t>
  </si>
  <si>
    <t>$ .0003</t>
  </si>
  <si>
    <t>$ .0045</t>
  </si>
  <si>
    <t>Pro Forma Condensed Combined (Details - Balance Sheet) - USD ($)</t>
  </si>
  <si>
    <t>Pro Forma Increase (Decrease) [Member]</t>
  </si>
  <si>
    <t>ASSETS</t>
  </si>
  <si>
    <t>Cash</t>
  </si>
  <si>
    <t>Cash in Escrow</t>
  </si>
  <si>
    <t>Other assets</t>
  </si>
  <si>
    <t>Investment in subsidiary</t>
  </si>
  <si>
    <t>Total assets</t>
  </si>
  <si>
    <t>LIABILITIES:</t>
  </si>
  <si>
    <t>Total Liabilities</t>
  </si>
  <si>
    <t>STOCKHOLDERS' (DEFICIT):</t>
  </si>
  <si>
    <t>Equity pro forma adjustment</t>
  </si>
  <si>
    <t>Additional paid in capital pro forma adjustment</t>
  </si>
  <si>
    <t>Accumulated Deficit</t>
  </si>
  <si>
    <t>Total Stockholders' (Deficit)</t>
  </si>
  <si>
    <t>Total liabilities and stockholders' deficit</t>
  </si>
  <si>
    <t>Pro Forma Combined [Member]</t>
  </si>
  <si>
    <t>Due to stockholders</t>
  </si>
  <si>
    <t>Pro Forma Condensed Combined (Details - Income Statement) - USD ($)</t>
  </si>
  <si>
    <t>REVENUE</t>
  </si>
  <si>
    <t>General and administrative</t>
  </si>
  <si>
    <t>Total Expenses</t>
  </si>
  <si>
    <t>INCOME (LOSS) FROM OPERATIONS</t>
  </si>
  <si>
    <t>Interest income</t>
  </si>
  <si>
    <t>Total Other Income (Expense)</t>
  </si>
  <si>
    <t>INCOME (LOSS) FROM OPERATIONS BEFORE PROVISION FOR TAXES</t>
  </si>
  <si>
    <t>PROVISION FOR INCOME TAXES</t>
  </si>
  <si>
    <t>INCOME (LOSS) FROM CONTINUING OPERATIONS</t>
  </si>
  <si>
    <t>DISCONTINUED OPERATIONS</t>
  </si>
  <si>
    <t>NET INCOME (LOSS)</t>
  </si>
  <si>
    <t>BASIC NET (LOSS) PER COMMON SHARE (Note 4)</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906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8453328</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1</v>
      </c>
      <c r="B1" s="2" t="s">
        <v>1</v>
      </c>
    </row>
    <row r="2" spans="1:2">
      <c r="B2" s="2" t="s">
        <v>2</v>
      </c>
    </row>
    <row r="3" spans="1:2">
      <c r="A3" s="4" t="s">
        <v>50</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4</v>
      </c>
      <c r="B1" s="2" t="s">
        <v>1</v>
      </c>
    </row>
    <row r="2" spans="1:2">
      <c r="B2" s="2" t="s">
        <v>2</v>
      </c>
    </row>
    <row r="3" spans="1:2">
      <c r="A3" s="4" t="s">
        <v>50</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7</v>
      </c>
      <c r="B1" s="2" t="s">
        <v>1</v>
      </c>
    </row>
    <row r="2" spans="1:2">
      <c r="B2" s="2" t="s">
        <v>2</v>
      </c>
    </row>
    <row r="3" spans="1:2">
      <c r="A3" s="4" t="s">
        <v>50</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7"/>
    <col customWidth="1" max="2" min="2" width="80"/>
  </cols>
  <sheetData>
    <row r="1" spans="1:2">
      <c r="A1" s="1" t="s">
        <v>143</v>
      </c>
      <c r="B1" s="2" t="s">
        <v>1</v>
      </c>
    </row>
    <row r="2" spans="1:2">
      <c r="B2" s="2" t="s">
        <v>2</v>
      </c>
    </row>
    <row r="3" spans="1:2">
      <c r="A3" s="4" t="s">
        <v>29</v>
      </c>
    </row>
    <row r="4" spans="1:2">
      <c r="A4" s="4" t="s">
        <v>144</v>
      </c>
      <c r="B4" s="4" t="s">
        <v>145</v>
      </c>
    </row>
    <row r="5" spans="1:2">
      <c r="A5" s="4" t="s">
        <v>146</v>
      </c>
      <c r="B5" s="4" t="s">
        <v>147</v>
      </c>
    </row>
    <row r="6" spans="1:2">
      <c r="A6" s="4" t="s">
        <v>148</v>
      </c>
      <c r="B6" s="4" t="s">
        <v>149</v>
      </c>
    </row>
    <row r="7" spans="1:2">
      <c r="A7" s="4" t="s">
        <v>150</v>
      </c>
      <c r="B7" s="4" t="s">
        <v>151</v>
      </c>
    </row>
    <row r="8" spans="1:2">
      <c r="A8" s="4" t="s">
        <v>152</v>
      </c>
      <c r="B8" s="4" t="s">
        <v>153</v>
      </c>
    </row>
    <row r="9" spans="1:2">
      <c r="A9" s="4" t="s">
        <v>50</v>
      </c>
    </row>
    <row r="10" spans="1:2">
      <c r="A10" s="4" t="s">
        <v>144</v>
      </c>
      <c r="B10" s="4" t="s">
        <v>154</v>
      </c>
    </row>
    <row r="11" spans="1:2">
      <c r="A11" s="4" t="s">
        <v>146</v>
      </c>
      <c r="B11" s="4" t="s">
        <v>155</v>
      </c>
    </row>
    <row r="12" spans="1:2">
      <c r="A12" s="4" t="s">
        <v>148</v>
      </c>
      <c r="B12" s="4" t="s">
        <v>156</v>
      </c>
    </row>
    <row r="13" spans="1:2">
      <c r="A13" s="4" t="s">
        <v>150</v>
      </c>
      <c r="B13" s="4" t="s">
        <v>157</v>
      </c>
    </row>
    <row r="14" spans="1:2">
      <c r="A14" s="4" t="s">
        <v>158</v>
      </c>
      <c r="B14" s="4" t="s">
        <v>159</v>
      </c>
    </row>
    <row r="15" spans="1:2">
      <c r="A15" s="4" t="s">
        <v>135</v>
      </c>
      <c r="B15" s="4" t="s">
        <v>160</v>
      </c>
    </row>
    <row r="16" spans="1:2">
      <c r="A16" s="4" t="s">
        <v>161</v>
      </c>
      <c r="B16" s="4" t="s">
        <v>162</v>
      </c>
    </row>
    <row r="17" spans="1:2">
      <c r="A17" s="4" t="s">
        <v>163</v>
      </c>
      <c r="B17" s="4" t="s">
        <v>164</v>
      </c>
    </row>
    <row r="18" spans="1:2">
      <c r="A18" s="4" t="s">
        <v>33</v>
      </c>
      <c r="B18"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4" t="s">
        <v>167</v>
      </c>
      <c r="B3" s="4" t="s">
        <v>168</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4" t="s">
        <v>50</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41</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0"/>
  </cols>
  <sheetData>
    <row r="1" spans="1:2">
      <c r="A1" s="1" t="s">
        <v>179</v>
      </c>
      <c r="B1" s="2" t="s">
        <v>180</v>
      </c>
    </row>
    <row r="2" spans="1:2">
      <c r="A2" s="4" t="s">
        <v>181</v>
      </c>
    </row>
    <row r="3" spans="1:2">
      <c r="A3" s="4" t="s">
        <v>182</v>
      </c>
      <c r="B3" s="5" t="n">
        <v>70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7"/>
  </cols>
  <sheetData>
    <row r="1" spans="1:2">
      <c r="A1" s="1" t="s">
        <v>183</v>
      </c>
      <c r="B1" s="2" t="s">
        <v>1</v>
      </c>
    </row>
    <row r="2" spans="1:2">
      <c r="B2" s="2" t="s">
        <v>184</v>
      </c>
    </row>
    <row r="3" spans="1:2">
      <c r="A3" s="4" t="s">
        <v>29</v>
      </c>
    </row>
    <row r="4" spans="1:2">
      <c r="A4" s="4" t="s">
        <v>185</v>
      </c>
      <c r="B4" s="5" t="n">
        <v>0</v>
      </c>
    </row>
    <row r="5" spans="1:2">
      <c r="A5" s="4" t="s">
        <v>50</v>
      </c>
    </row>
    <row r="6" spans="1:2">
      <c r="A6" s="4" t="s">
        <v>186</v>
      </c>
      <c r="B6" s="7" t="n">
        <v>2607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7</v>
      </c>
      <c r="B1" s="2" t="s">
        <v>2</v>
      </c>
      <c r="C1" s="2" t="s">
        <v>28</v>
      </c>
    </row>
    <row r="2" spans="1:3">
      <c r="A2" s="4" t="s">
        <v>29</v>
      </c>
    </row>
    <row r="3" spans="1:3">
      <c r="A3" s="3" t="s">
        <v>30</v>
      </c>
    </row>
    <row r="4" spans="1:3">
      <c r="A4" s="4" t="s">
        <v>31</v>
      </c>
      <c r="B4" s="7" t="n">
        <v>29856</v>
      </c>
      <c r="C4" s="7" t="n">
        <v>39646</v>
      </c>
    </row>
    <row r="5" spans="1:3">
      <c r="A5" s="4" t="s">
        <v>32</v>
      </c>
      <c r="B5" s="5" t="n">
        <v>0</v>
      </c>
    </row>
    <row r="6" spans="1:3">
      <c r="A6" s="4" t="s">
        <v>33</v>
      </c>
      <c r="B6" s="5" t="n">
        <v>0</v>
      </c>
    </row>
    <row r="7" spans="1:3">
      <c r="A7" s="4" t="s">
        <v>34</v>
      </c>
      <c r="B7" s="5" t="n">
        <v>29856</v>
      </c>
      <c r="C7" s="5" t="n">
        <v>39646</v>
      </c>
    </row>
    <row r="8" spans="1:3">
      <c r="A8" s="3" t="s">
        <v>35</v>
      </c>
    </row>
    <row r="9" spans="1:3">
      <c r="A9" s="4" t="s">
        <v>36</v>
      </c>
      <c r="B9" s="5" t="n">
        <v>29856</v>
      </c>
      <c r="C9" s="5" t="n">
        <v>39646</v>
      </c>
    </row>
    <row r="10" spans="1:3">
      <c r="A10" s="3" t="s">
        <v>37</v>
      </c>
    </row>
    <row r="11" spans="1:3">
      <c r="A11" s="4" t="s">
        <v>38</v>
      </c>
      <c r="B11" s="5" t="n">
        <v>37041</v>
      </c>
      <c r="C11" s="5" t="n">
        <v>30168</v>
      </c>
    </row>
    <row r="12" spans="1:3">
      <c r="A12" s="4" t="s">
        <v>39</v>
      </c>
      <c r="B12" s="5" t="n">
        <v>5500</v>
      </c>
      <c r="C12" s="5" t="n">
        <v>12950</v>
      </c>
    </row>
    <row r="13" spans="1:3">
      <c r="A13" s="4" t="s">
        <v>40</v>
      </c>
      <c r="B13" s="5" t="n">
        <v>0</v>
      </c>
    </row>
    <row r="14" spans="1:3">
      <c r="A14" s="4" t="s">
        <v>41</v>
      </c>
      <c r="B14" s="5" t="n">
        <v>42541</v>
      </c>
      <c r="C14" s="5" t="n">
        <v>43118</v>
      </c>
    </row>
    <row r="15" spans="1:3">
      <c r="A15" s="4" t="s">
        <v>42</v>
      </c>
      <c r="B15" s="5" t="n">
        <v>42541</v>
      </c>
      <c r="C15" s="5" t="n">
        <v>43118</v>
      </c>
    </row>
    <row r="16" spans="1:3">
      <c r="A16" s="3" t="s">
        <v>43</v>
      </c>
    </row>
    <row r="17" spans="1:3">
      <c r="A17" s="4" t="s">
        <v>44</v>
      </c>
      <c r="B17" s="5" t="n">
        <v>0</v>
      </c>
      <c r="C17" s="5" t="n">
        <v>0</v>
      </c>
    </row>
    <row r="18" spans="1:3">
      <c r="A18" s="4" t="s">
        <v>45</v>
      </c>
      <c r="B18" s="5" t="n">
        <v>5266</v>
      </c>
      <c r="C18" s="5" t="n">
        <v>5266</v>
      </c>
    </row>
    <row r="19" spans="1:3">
      <c r="A19" s="4" t="s">
        <v>46</v>
      </c>
      <c r="B19" s="5" t="n">
        <v>781375</v>
      </c>
      <c r="C19" s="5" t="n">
        <v>781375</v>
      </c>
    </row>
    <row r="20" spans="1:3">
      <c r="A20" s="4" t="s">
        <v>47</v>
      </c>
      <c r="B20" s="5" t="n">
        <v>-799326</v>
      </c>
      <c r="C20" s="5" t="n">
        <v>-790113</v>
      </c>
    </row>
    <row r="21" spans="1:3">
      <c r="A21" s="4" t="s">
        <v>48</v>
      </c>
      <c r="B21" s="5" t="n">
        <v>-12685</v>
      </c>
      <c r="C21" s="5" t="n">
        <v>-3472</v>
      </c>
    </row>
    <row r="22" spans="1:3">
      <c r="A22" s="4" t="s">
        <v>49</v>
      </c>
      <c r="B22" s="5" t="n">
        <v>29856</v>
      </c>
      <c r="C22" s="5" t="n">
        <v>39646</v>
      </c>
    </row>
    <row r="23" spans="1:3">
      <c r="A23" s="4" t="s">
        <v>50</v>
      </c>
    </row>
    <row r="24" spans="1:3">
      <c r="A24" s="3" t="s">
        <v>30</v>
      </c>
    </row>
    <row r="25" spans="1:3">
      <c r="A25" s="4" t="s">
        <v>31</v>
      </c>
      <c r="B25" s="5" t="n">
        <v>502616</v>
      </c>
      <c r="C25" s="5" t="n">
        <v>481841</v>
      </c>
    </row>
    <row r="26" spans="1:3">
      <c r="A26" s="4" t="s">
        <v>32</v>
      </c>
      <c r="B26" s="5" t="n">
        <v>39359</v>
      </c>
      <c r="C26" s="5" t="n">
        <v>52659</v>
      </c>
    </row>
    <row r="27" spans="1:3">
      <c r="A27" s="4" t="s">
        <v>33</v>
      </c>
      <c r="B27" s="5" t="n">
        <v>23660</v>
      </c>
      <c r="C27" s="5" t="n">
        <v>10035</v>
      </c>
    </row>
    <row r="28" spans="1:3">
      <c r="A28" s="4" t="s">
        <v>34</v>
      </c>
      <c r="B28" s="5" t="n">
        <v>565635</v>
      </c>
      <c r="C28" s="5" t="n">
        <v>544535</v>
      </c>
    </row>
    <row r="29" spans="1:3">
      <c r="A29" s="3" t="s">
        <v>35</v>
      </c>
    </row>
    <row r="30" spans="1:3">
      <c r="A30" s="4" t="s">
        <v>51</v>
      </c>
      <c r="B30" s="5" t="n">
        <v>1000</v>
      </c>
      <c r="C30" s="5" t="n">
        <v>0</v>
      </c>
    </row>
    <row r="31" spans="1:3">
      <c r="A31" s="4" t="s">
        <v>52</v>
      </c>
      <c r="B31" s="5" t="n">
        <v>38180</v>
      </c>
      <c r="C31" s="5" t="n">
        <v>0</v>
      </c>
    </row>
    <row r="32" spans="1:3">
      <c r="A32" s="4" t="s">
        <v>53</v>
      </c>
      <c r="B32" s="5" t="n">
        <v>39180</v>
      </c>
      <c r="C32" s="5" t="n">
        <v>0</v>
      </c>
    </row>
    <row r="33" spans="1:3">
      <c r="A33" s="4" t="s">
        <v>36</v>
      </c>
      <c r="B33" s="5" t="n">
        <v>604815</v>
      </c>
      <c r="C33" s="5" t="n">
        <v>544535</v>
      </c>
    </row>
    <row r="34" spans="1:3">
      <c r="A34" s="3" t="s">
        <v>37</v>
      </c>
    </row>
    <row r="35" spans="1:3">
      <c r="A35" s="4" t="s">
        <v>38</v>
      </c>
      <c r="B35" s="5" t="n">
        <v>70079</v>
      </c>
      <c r="C35" s="5" t="n">
        <v>0</v>
      </c>
    </row>
    <row r="36" spans="1:3">
      <c r="A36" s="4" t="s">
        <v>39</v>
      </c>
      <c r="B36" s="5" t="n">
        <v>2702</v>
      </c>
      <c r="C36" s="5" t="n">
        <v>0</v>
      </c>
    </row>
    <row r="37" spans="1:3">
      <c r="A37" s="4" t="s">
        <v>54</v>
      </c>
      <c r="B37" s="5" t="n">
        <v>1000</v>
      </c>
      <c r="C37" s="5" t="n">
        <v>0</v>
      </c>
    </row>
    <row r="38" spans="1:3">
      <c r="A38" s="4" t="s">
        <v>40</v>
      </c>
      <c r="B38" s="5" t="n">
        <v>1000</v>
      </c>
      <c r="C38" s="5" t="n">
        <v>1000</v>
      </c>
    </row>
    <row r="39" spans="1:3">
      <c r="A39" s="4" t="s">
        <v>41</v>
      </c>
      <c r="B39" s="5" t="n">
        <v>74781</v>
      </c>
      <c r="C39" s="5" t="n">
        <v>1000</v>
      </c>
    </row>
    <row r="40" spans="1:3">
      <c r="A40" s="4" t="s">
        <v>42</v>
      </c>
      <c r="B40" s="5" t="n">
        <v>74781</v>
      </c>
      <c r="C40" s="5" t="n">
        <v>1000</v>
      </c>
    </row>
    <row r="41" spans="1:3">
      <c r="A41" s="3" t="s">
        <v>43</v>
      </c>
    </row>
    <row r="42" spans="1:3">
      <c r="A42" s="4" t="s">
        <v>45</v>
      </c>
      <c r="B42" s="5" t="n">
        <v>10405</v>
      </c>
      <c r="C42" s="5" t="n">
        <v>9957</v>
      </c>
    </row>
    <row r="43" spans="1:3">
      <c r="A43" s="4" t="s">
        <v>46</v>
      </c>
      <c r="B43" s="5" t="n">
        <v>683255</v>
      </c>
      <c r="C43" s="5" t="n">
        <v>542204</v>
      </c>
    </row>
    <row r="44" spans="1:3">
      <c r="A44" s="4" t="s">
        <v>47</v>
      </c>
      <c r="B44" s="5" t="n">
        <v>-163626</v>
      </c>
      <c r="C44" s="5" t="n">
        <v>-8626</v>
      </c>
    </row>
    <row r="45" spans="1:3">
      <c r="A45" s="4" t="s">
        <v>48</v>
      </c>
      <c r="B45" s="5" t="n">
        <v>530034</v>
      </c>
      <c r="C45" s="5" t="n">
        <v>543535</v>
      </c>
    </row>
    <row r="46" spans="1:3">
      <c r="A46" s="4" t="s">
        <v>49</v>
      </c>
      <c r="B46" s="7" t="n">
        <v>604815</v>
      </c>
      <c r="C46" s="7" t="n">
        <v>5445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87</v>
      </c>
      <c r="B1" s="2" t="s">
        <v>66</v>
      </c>
      <c r="C1" s="2" t="s">
        <v>67</v>
      </c>
      <c r="D1" s="2" t="s">
        <v>1</v>
      </c>
    </row>
    <row r="2" spans="1:4">
      <c r="B2" s="2" t="s">
        <v>2</v>
      </c>
      <c r="C2" s="2" t="s">
        <v>28</v>
      </c>
      <c r="D2" s="2" t="s">
        <v>2</v>
      </c>
    </row>
    <row r="3" spans="1:4">
      <c r="A3" s="4" t="s">
        <v>188</v>
      </c>
      <c r="C3" s="7" t="n">
        <v>0</v>
      </c>
      <c r="D3" s="7" t="n">
        <v>0</v>
      </c>
    </row>
    <row r="4" spans="1:4">
      <c r="A4" s="4" t="s">
        <v>189</v>
      </c>
      <c r="C4" s="5" t="n">
        <v>0</v>
      </c>
      <c r="D4" s="5" t="n">
        <v>0</v>
      </c>
    </row>
    <row r="5" spans="1:4">
      <c r="A5" s="4" t="s">
        <v>190</v>
      </c>
      <c r="C5" s="5" t="n">
        <v>0</v>
      </c>
      <c r="D5" s="5" t="n">
        <v>0</v>
      </c>
    </row>
    <row r="6" spans="1:4">
      <c r="A6" s="4" t="s">
        <v>191</v>
      </c>
      <c r="C6" s="5" t="n">
        <v>0</v>
      </c>
      <c r="D6" s="5" t="n">
        <v>0</v>
      </c>
    </row>
    <row r="7" spans="1:4">
      <c r="A7" s="4" t="s">
        <v>192</v>
      </c>
      <c r="B7" s="7" t="n">
        <v>0</v>
      </c>
      <c r="C7" s="7" t="n">
        <v>0</v>
      </c>
      <c r="D7" s="7" t="n">
        <v>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93</v>
      </c>
      <c r="B1" s="2" t="s">
        <v>66</v>
      </c>
      <c r="C1" s="2" t="s">
        <v>67</v>
      </c>
      <c r="D1" s="2" t="s">
        <v>1</v>
      </c>
    </row>
    <row r="2" spans="1:4">
      <c r="B2" s="2" t="s">
        <v>2</v>
      </c>
      <c r="C2" s="2" t="s">
        <v>28</v>
      </c>
      <c r="D2" s="2" t="s">
        <v>2</v>
      </c>
    </row>
    <row r="3" spans="1:4">
      <c r="A3" s="4" t="s">
        <v>194</v>
      </c>
      <c r="C3" s="7" t="n">
        <v>-2933</v>
      </c>
      <c r="D3" s="7" t="n">
        <v>-52700</v>
      </c>
    </row>
    <row r="4" spans="1:4">
      <c r="A4" s="4" t="s">
        <v>195</v>
      </c>
      <c r="C4" s="5" t="n">
        <v>2933</v>
      </c>
      <c r="D4" s="5" t="n">
        <v>52700</v>
      </c>
    </row>
    <row r="5" spans="1:4">
      <c r="A5" s="4" t="s">
        <v>192</v>
      </c>
      <c r="B5" s="7" t="n">
        <v>0</v>
      </c>
      <c r="C5" s="7" t="n">
        <v>0</v>
      </c>
      <c r="D5" s="7" t="n">
        <v>0</v>
      </c>
    </row>
    <row r="6" spans="1:4">
      <c r="A6" s="4" t="s">
        <v>196</v>
      </c>
      <c r="C6" s="4" t="s">
        <v>197</v>
      </c>
      <c r="D6"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8</v>
      </c>
      <c r="B1" s="2" t="s">
        <v>2</v>
      </c>
      <c r="C1" s="2" t="s">
        <v>28</v>
      </c>
    </row>
    <row r="2" spans="1:3">
      <c r="A2" s="4" t="s">
        <v>199</v>
      </c>
      <c r="B2" s="7" t="n">
        <v>55633</v>
      </c>
      <c r="C2" s="7" t="n">
        <v>2933</v>
      </c>
    </row>
    <row r="3" spans="1:3">
      <c r="A3" s="4" t="s">
        <v>200</v>
      </c>
      <c r="B3" s="5" t="n">
        <v>55633</v>
      </c>
      <c r="C3" s="5" t="n">
        <v>2933</v>
      </c>
    </row>
    <row r="4" spans="1:3">
      <c r="A4" s="4" t="s">
        <v>201</v>
      </c>
      <c r="B4" s="5" t="n">
        <v>-55633</v>
      </c>
      <c r="C4" s="5" t="n">
        <v>-2933</v>
      </c>
    </row>
    <row r="5" spans="1:3">
      <c r="A5" s="4" t="s">
        <v>202</v>
      </c>
      <c r="B5" s="7" t="n">
        <v>0</v>
      </c>
      <c r="C5" s="7"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203</v>
      </c>
      <c r="B1" s="2" t="s">
        <v>1</v>
      </c>
    </row>
    <row r="2" spans="1:2">
      <c r="B2" s="2" t="s">
        <v>204</v>
      </c>
    </row>
    <row r="3" spans="1:2">
      <c r="A3" s="4" t="s">
        <v>205</v>
      </c>
      <c r="B3" s="7" t="n">
        <v>163626</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5"/>
  </cols>
  <sheetData>
    <row r="1" spans="1:4">
      <c r="A1" s="1" t="s">
        <v>208</v>
      </c>
      <c r="B1" s="2" t="s">
        <v>66</v>
      </c>
      <c r="C1" s="2" t="s">
        <v>67</v>
      </c>
      <c r="D1" s="2" t="s">
        <v>1</v>
      </c>
    </row>
    <row r="2" spans="1:4">
      <c r="B2" s="2" t="s">
        <v>2</v>
      </c>
      <c r="C2" s="2" t="s">
        <v>28</v>
      </c>
      <c r="D2" s="2" t="s">
        <v>2</v>
      </c>
    </row>
    <row r="3" spans="1:4">
      <c r="A3" s="4" t="s">
        <v>94</v>
      </c>
      <c r="B3" s="7" t="n">
        <v>-123268</v>
      </c>
      <c r="C3" s="7" t="n">
        <v>-8626</v>
      </c>
      <c r="D3" s="7" t="n">
        <v>-155000</v>
      </c>
    </row>
    <row r="4" spans="1:4">
      <c r="A4" s="4" t="s">
        <v>209</v>
      </c>
      <c r="C4" s="5" t="n">
        <v>31768822</v>
      </c>
      <c r="D4" s="5" t="n">
        <v>34451477</v>
      </c>
    </row>
    <row r="5" spans="1:4">
      <c r="A5" s="4" t="s">
        <v>210</v>
      </c>
      <c r="C5" s="4" t="s">
        <v>211</v>
      </c>
      <c r="D5"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13</v>
      </c>
      <c r="B1" s="2" t="s">
        <v>2</v>
      </c>
      <c r="C1" s="2" t="s">
        <v>28</v>
      </c>
    </row>
    <row r="2" spans="1:3">
      <c r="A2" s="4" t="s">
        <v>214</v>
      </c>
    </row>
    <row r="3" spans="1:3">
      <c r="A3" s="3" t="s">
        <v>215</v>
      </c>
    </row>
    <row r="4" spans="1:3">
      <c r="A4" s="4" t="s">
        <v>216</v>
      </c>
      <c r="B4" s="7" t="n">
        <v>-29856</v>
      </c>
    </row>
    <row r="5" spans="1:3">
      <c r="A5" s="4" t="s">
        <v>217</v>
      </c>
      <c r="B5" s="5" t="n">
        <v>0</v>
      </c>
    </row>
    <row r="6" spans="1:3">
      <c r="A6" s="4" t="s">
        <v>33</v>
      </c>
      <c r="B6" s="5" t="n">
        <v>0</v>
      </c>
    </row>
    <row r="7" spans="1:3">
      <c r="A7" s="4" t="s">
        <v>218</v>
      </c>
      <c r="B7" s="5" t="n">
        <v>0</v>
      </c>
    </row>
    <row r="8" spans="1:3">
      <c r="A8" s="4" t="s">
        <v>219</v>
      </c>
      <c r="B8" s="5" t="n">
        <v>34687</v>
      </c>
    </row>
    <row r="9" spans="1:3">
      <c r="A9" s="4" t="s">
        <v>220</v>
      </c>
      <c r="B9" s="5" t="n">
        <v>-29856</v>
      </c>
    </row>
    <row r="10" spans="1:3">
      <c r="A10" s="3" t="s">
        <v>221</v>
      </c>
    </row>
    <row r="11" spans="1:3">
      <c r="A11" s="4" t="s">
        <v>38</v>
      </c>
      <c r="B11" s="5" t="n">
        <v>-37041</v>
      </c>
    </row>
    <row r="12" spans="1:3">
      <c r="A12" s="4" t="s">
        <v>39</v>
      </c>
      <c r="B12" s="5" t="n">
        <v>-5500</v>
      </c>
    </row>
    <row r="13" spans="1:3">
      <c r="A13" s="4" t="s">
        <v>222</v>
      </c>
      <c r="B13" s="5" t="n">
        <v>-42541</v>
      </c>
    </row>
    <row r="14" spans="1:3">
      <c r="A14" s="3" t="s">
        <v>223</v>
      </c>
    </row>
    <row r="15" spans="1:3">
      <c r="A15" s="4" t="s">
        <v>224</v>
      </c>
      <c r="B15" s="5" t="n">
        <v>-10405</v>
      </c>
    </row>
    <row r="16" spans="1:3">
      <c r="A16" s="4" t="s">
        <v>45</v>
      </c>
      <c r="B16" s="5" t="n">
        <v>-1500</v>
      </c>
    </row>
    <row r="17" spans="1:3">
      <c r="A17" s="4" t="s">
        <v>225</v>
      </c>
      <c r="B17" s="5" t="n">
        <v>-823608</v>
      </c>
    </row>
    <row r="18" spans="1:3">
      <c r="A18" s="4" t="s">
        <v>46</v>
      </c>
      <c r="B18" s="5" t="n">
        <v>14185</v>
      </c>
    </row>
    <row r="19" spans="1:3">
      <c r="A19" s="4" t="s">
        <v>226</v>
      </c>
      <c r="B19" s="5" t="n">
        <v>799326</v>
      </c>
    </row>
    <row r="20" spans="1:3">
      <c r="A20" s="4" t="s">
        <v>227</v>
      </c>
      <c r="B20" s="5" t="n">
        <v>12685</v>
      </c>
    </row>
    <row r="21" spans="1:3">
      <c r="A21" s="4" t="s">
        <v>228</v>
      </c>
      <c r="B21" s="5" t="n">
        <v>-29856</v>
      </c>
    </row>
    <row r="22" spans="1:3">
      <c r="A22" s="4" t="s">
        <v>229</v>
      </c>
    </row>
    <row r="23" spans="1:3">
      <c r="A23" s="3" t="s">
        <v>215</v>
      </c>
    </row>
    <row r="24" spans="1:3">
      <c r="A24" s="4" t="s">
        <v>216</v>
      </c>
      <c r="B24" s="5" t="n">
        <v>502616</v>
      </c>
    </row>
    <row r="25" spans="1:3">
      <c r="A25" s="4" t="s">
        <v>217</v>
      </c>
      <c r="B25" s="5" t="n">
        <v>39359</v>
      </c>
    </row>
    <row r="26" spans="1:3">
      <c r="A26" s="4" t="s">
        <v>33</v>
      </c>
      <c r="B26" s="5" t="n">
        <v>23660</v>
      </c>
    </row>
    <row r="27" spans="1:3">
      <c r="A27" s="4" t="s">
        <v>218</v>
      </c>
      <c r="B27" s="5" t="n">
        <v>39180</v>
      </c>
    </row>
    <row r="28" spans="1:3">
      <c r="A28" s="4" t="s">
        <v>219</v>
      </c>
      <c r="B28" s="5" t="n">
        <v>0</v>
      </c>
    </row>
    <row r="29" spans="1:3">
      <c r="A29" s="4" t="s">
        <v>220</v>
      </c>
      <c r="B29" s="5" t="n">
        <v>604815</v>
      </c>
    </row>
    <row r="30" spans="1:3">
      <c r="A30" s="3" t="s">
        <v>221</v>
      </c>
    </row>
    <row r="31" spans="1:3">
      <c r="A31" s="4" t="s">
        <v>38</v>
      </c>
      <c r="B31" s="5" t="n">
        <v>72781</v>
      </c>
    </row>
    <row r="32" spans="1:3">
      <c r="A32" s="4" t="s">
        <v>39</v>
      </c>
      <c r="B32" s="5" t="n">
        <v>1000</v>
      </c>
    </row>
    <row r="33" spans="1:3">
      <c r="A33" s="4" t="s">
        <v>230</v>
      </c>
      <c r="B33" s="5" t="n">
        <v>1000</v>
      </c>
    </row>
    <row r="34" spans="1:3">
      <c r="A34" s="4" t="s">
        <v>222</v>
      </c>
      <c r="B34" s="5" t="n">
        <v>74781</v>
      </c>
    </row>
    <row r="35" spans="1:3">
      <c r="A35" s="3" t="s">
        <v>223</v>
      </c>
    </row>
    <row r="36" spans="1:3">
      <c r="A36" s="4" t="s">
        <v>45</v>
      </c>
      <c r="B36" s="5" t="n">
        <v>38453</v>
      </c>
    </row>
    <row r="37" spans="1:3">
      <c r="A37" s="4" t="s">
        <v>46</v>
      </c>
      <c r="B37" s="5" t="n">
        <v>655207</v>
      </c>
    </row>
    <row r="38" spans="1:3">
      <c r="A38" s="4" t="s">
        <v>226</v>
      </c>
      <c r="B38" s="5" t="n">
        <v>-163626</v>
      </c>
    </row>
    <row r="39" spans="1:3">
      <c r="A39" s="4" t="s">
        <v>227</v>
      </c>
      <c r="B39" s="5" t="n">
        <v>530034</v>
      </c>
    </row>
    <row r="40" spans="1:3">
      <c r="A40" s="4" t="s">
        <v>228</v>
      </c>
      <c r="B40" s="5" t="n">
        <v>604815</v>
      </c>
    </row>
    <row r="41" spans="1:3">
      <c r="A41" s="4" t="s">
        <v>29</v>
      </c>
    </row>
    <row r="42" spans="1:3">
      <c r="A42" s="3" t="s">
        <v>215</v>
      </c>
    </row>
    <row r="43" spans="1:3">
      <c r="A43" s="4" t="s">
        <v>216</v>
      </c>
      <c r="B43" s="5" t="n">
        <v>29856</v>
      </c>
    </row>
    <row r="44" spans="1:3">
      <c r="A44" s="4" t="s">
        <v>217</v>
      </c>
      <c r="B44" s="5" t="n">
        <v>0</v>
      </c>
    </row>
    <row r="45" spans="1:3">
      <c r="A45" s="4" t="s">
        <v>33</v>
      </c>
      <c r="B45" s="5" t="n">
        <v>0</v>
      </c>
    </row>
    <row r="46" spans="1:3">
      <c r="A46" s="4" t="s">
        <v>218</v>
      </c>
      <c r="B46" s="5" t="n">
        <v>0</v>
      </c>
    </row>
    <row r="47" spans="1:3">
      <c r="A47" s="4" t="s">
        <v>219</v>
      </c>
      <c r="B47" s="5" t="n">
        <v>0</v>
      </c>
    </row>
    <row r="48" spans="1:3">
      <c r="A48" s="4" t="s">
        <v>220</v>
      </c>
      <c r="B48" s="5" t="n">
        <v>29856</v>
      </c>
      <c r="C48" s="7" t="n">
        <v>39646</v>
      </c>
    </row>
    <row r="49" spans="1:3">
      <c r="A49" s="3" t="s">
        <v>221</v>
      </c>
    </row>
    <row r="50" spans="1:3">
      <c r="A50" s="4" t="s">
        <v>38</v>
      </c>
      <c r="B50" s="5" t="n">
        <v>37041</v>
      </c>
    </row>
    <row r="51" spans="1:3">
      <c r="A51" s="4" t="s">
        <v>39</v>
      </c>
      <c r="B51" s="5" t="n">
        <v>5500</v>
      </c>
    </row>
    <row r="52" spans="1:3">
      <c r="A52" s="4" t="s">
        <v>230</v>
      </c>
      <c r="B52" s="5" t="n">
        <v>0</v>
      </c>
    </row>
    <row r="53" spans="1:3">
      <c r="A53" s="4" t="s">
        <v>222</v>
      </c>
      <c r="B53" s="5" t="n">
        <v>42541</v>
      </c>
      <c r="C53" s="5" t="n">
        <v>43118</v>
      </c>
    </row>
    <row r="54" spans="1:3">
      <c r="A54" s="3" t="s">
        <v>223</v>
      </c>
    </row>
    <row r="55" spans="1:3">
      <c r="A55" s="4" t="s">
        <v>45</v>
      </c>
      <c r="B55" s="5" t="n">
        <v>5266</v>
      </c>
      <c r="C55" s="5" t="n">
        <v>5266</v>
      </c>
    </row>
    <row r="56" spans="1:3">
      <c r="A56" s="4" t="s">
        <v>46</v>
      </c>
      <c r="B56" s="5" t="n">
        <v>781375</v>
      </c>
      <c r="C56" s="5" t="n">
        <v>781375</v>
      </c>
    </row>
    <row r="57" spans="1:3">
      <c r="A57" s="4" t="s">
        <v>226</v>
      </c>
      <c r="B57" s="5" t="n">
        <v>-799326</v>
      </c>
      <c r="C57" s="5" t="n">
        <v>-790113</v>
      </c>
    </row>
    <row r="58" spans="1:3">
      <c r="A58" s="4" t="s">
        <v>227</v>
      </c>
      <c r="B58" s="5" t="n">
        <v>-12685</v>
      </c>
      <c r="C58" s="5" t="n">
        <v>-3472</v>
      </c>
    </row>
    <row r="59" spans="1:3">
      <c r="A59" s="4" t="s">
        <v>228</v>
      </c>
      <c r="B59" s="5" t="n">
        <v>29856</v>
      </c>
      <c r="C59" s="5" t="n">
        <v>39646</v>
      </c>
    </row>
    <row r="60" spans="1:3">
      <c r="A60" s="4" t="s">
        <v>50</v>
      </c>
    </row>
    <row r="61" spans="1:3">
      <c r="A61" s="3" t="s">
        <v>215</v>
      </c>
    </row>
    <row r="62" spans="1:3">
      <c r="A62" s="4" t="s">
        <v>216</v>
      </c>
      <c r="B62" s="5" t="n">
        <v>502616</v>
      </c>
    </row>
    <row r="63" spans="1:3">
      <c r="A63" s="4" t="s">
        <v>217</v>
      </c>
      <c r="B63" s="5" t="n">
        <v>39359</v>
      </c>
      <c r="C63" s="5" t="n">
        <v>52659</v>
      </c>
    </row>
    <row r="64" spans="1:3">
      <c r="A64" s="4" t="s">
        <v>33</v>
      </c>
      <c r="B64" s="5" t="n">
        <v>23660</v>
      </c>
      <c r="C64" s="5" t="n">
        <v>10035</v>
      </c>
    </row>
    <row r="65" spans="1:3">
      <c r="A65" s="4" t="s">
        <v>218</v>
      </c>
      <c r="B65" s="5" t="n">
        <v>39180</v>
      </c>
    </row>
    <row r="66" spans="1:3">
      <c r="A66" s="4" t="s">
        <v>219</v>
      </c>
      <c r="B66" s="5" t="n">
        <v>0</v>
      </c>
    </row>
    <row r="67" spans="1:3">
      <c r="A67" s="4" t="s">
        <v>220</v>
      </c>
      <c r="B67" s="5" t="n">
        <v>604815</v>
      </c>
      <c r="C67" s="5" t="n">
        <v>544535</v>
      </c>
    </row>
    <row r="68" spans="1:3">
      <c r="A68" s="3" t="s">
        <v>221</v>
      </c>
    </row>
    <row r="69" spans="1:3">
      <c r="A69" s="4" t="s">
        <v>38</v>
      </c>
      <c r="B69" s="5" t="n">
        <v>72781</v>
      </c>
    </row>
    <row r="70" spans="1:3">
      <c r="A70" s="4" t="s">
        <v>39</v>
      </c>
      <c r="B70" s="5" t="n">
        <v>1000</v>
      </c>
    </row>
    <row r="71" spans="1:3">
      <c r="A71" s="4" t="s">
        <v>230</v>
      </c>
      <c r="B71" s="5" t="n">
        <v>1000</v>
      </c>
      <c r="C71" s="5" t="n">
        <v>1000</v>
      </c>
    </row>
    <row r="72" spans="1:3">
      <c r="A72" s="4" t="s">
        <v>222</v>
      </c>
      <c r="B72" s="5" t="n">
        <v>74781</v>
      </c>
      <c r="C72" s="5" t="n">
        <v>1000</v>
      </c>
    </row>
    <row r="73" spans="1:3">
      <c r="A73" s="3" t="s">
        <v>223</v>
      </c>
    </row>
    <row r="74" spans="1:3">
      <c r="A74" s="4" t="s">
        <v>45</v>
      </c>
      <c r="B74" s="5" t="n">
        <v>10405</v>
      </c>
      <c r="C74" s="5" t="n">
        <v>9957</v>
      </c>
    </row>
    <row r="75" spans="1:3">
      <c r="A75" s="4" t="s">
        <v>46</v>
      </c>
      <c r="B75" s="5" t="n">
        <v>683255</v>
      </c>
      <c r="C75" s="5" t="n">
        <v>542204</v>
      </c>
    </row>
    <row r="76" spans="1:3">
      <c r="A76" s="4" t="s">
        <v>226</v>
      </c>
      <c r="B76" s="5" t="n">
        <v>-163626</v>
      </c>
      <c r="C76" s="5" t="n">
        <v>-8626</v>
      </c>
    </row>
    <row r="77" spans="1:3">
      <c r="A77" s="4" t="s">
        <v>227</v>
      </c>
      <c r="B77" s="5" t="n">
        <v>530034</v>
      </c>
      <c r="C77" s="5" t="n">
        <v>543535</v>
      </c>
    </row>
    <row r="78" spans="1:3">
      <c r="A78" s="4" t="s">
        <v>228</v>
      </c>
      <c r="B78" s="7" t="n">
        <v>604815</v>
      </c>
      <c r="C78" s="7" t="n">
        <v>54453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5"/>
    <col customWidth="1" max="6" min="6" width="14"/>
  </cols>
  <sheetData>
    <row r="1" spans="1:6">
      <c r="A1" s="1" t="s">
        <v>231</v>
      </c>
      <c r="B1" s="2" t="s">
        <v>66</v>
      </c>
      <c r="D1" s="2" t="s">
        <v>67</v>
      </c>
      <c r="E1" s="2" t="s">
        <v>1</v>
      </c>
    </row>
    <row r="2" spans="1:6">
      <c r="B2" s="2" t="s">
        <v>2</v>
      </c>
      <c r="C2" s="2" t="s">
        <v>68</v>
      </c>
      <c r="D2" s="2" t="s">
        <v>28</v>
      </c>
      <c r="E2" s="2" t="s">
        <v>2</v>
      </c>
      <c r="F2" s="2" t="s">
        <v>68</v>
      </c>
    </row>
    <row r="3" spans="1:6">
      <c r="A3" s="4" t="s">
        <v>214</v>
      </c>
    </row>
    <row r="4" spans="1:6">
      <c r="A4" s="4" t="s">
        <v>232</v>
      </c>
      <c r="E4" s="7" t="n">
        <v>0</v>
      </c>
    </row>
    <row r="5" spans="1:6">
      <c r="A5" s="4" t="s">
        <v>233</v>
      </c>
      <c r="E5" s="5" t="n">
        <v>0</v>
      </c>
    </row>
    <row r="6" spans="1:6">
      <c r="A6" s="4" t="s">
        <v>71</v>
      </c>
      <c r="E6" s="5" t="n">
        <v>0</v>
      </c>
    </row>
    <row r="7" spans="1:6">
      <c r="A7" s="4" t="s">
        <v>234</v>
      </c>
      <c r="E7" s="5" t="n">
        <v>0</v>
      </c>
    </row>
    <row r="8" spans="1:6">
      <c r="A8" s="4" t="s">
        <v>235</v>
      </c>
      <c r="E8" s="5" t="n">
        <v>0</v>
      </c>
    </row>
    <row r="9" spans="1:6">
      <c r="A9" s="4" t="s">
        <v>236</v>
      </c>
      <c r="E9" s="5" t="n">
        <v>0</v>
      </c>
    </row>
    <row r="10" spans="1:6">
      <c r="A10" s="4" t="s">
        <v>77</v>
      </c>
      <c r="E10" s="5" t="n">
        <v>0</v>
      </c>
    </row>
    <row r="11" spans="1:6">
      <c r="A11" s="4" t="s">
        <v>237</v>
      </c>
      <c r="E11" s="5" t="n">
        <v>0</v>
      </c>
    </row>
    <row r="12" spans="1:6">
      <c r="A12" s="4" t="s">
        <v>238</v>
      </c>
      <c r="E12" s="5" t="n">
        <v>0</v>
      </c>
    </row>
    <row r="13" spans="1:6">
      <c r="A13" s="4" t="s">
        <v>239</v>
      </c>
      <c r="E13" s="5" t="n">
        <v>0</v>
      </c>
    </row>
    <row r="14" spans="1:6">
      <c r="A14" s="4" t="s">
        <v>240</v>
      </c>
      <c r="E14" s="5" t="n">
        <v>0</v>
      </c>
    </row>
    <row r="15" spans="1:6">
      <c r="A15" s="4" t="s">
        <v>241</v>
      </c>
      <c r="E15" s="5" t="n">
        <v>0</v>
      </c>
    </row>
    <row r="16" spans="1:6">
      <c r="A16" s="4" t="s">
        <v>242</v>
      </c>
      <c r="E16" s="5" t="n">
        <v>0</v>
      </c>
    </row>
    <row r="17" spans="1:6">
      <c r="A17" s="4" t="s">
        <v>229</v>
      </c>
    </row>
    <row r="18" spans="1:6">
      <c r="A18" s="4" t="s">
        <v>232</v>
      </c>
      <c r="E18" s="5" t="n">
        <v>0</v>
      </c>
    </row>
    <row r="19" spans="1:6">
      <c r="A19" s="4" t="s">
        <v>233</v>
      </c>
      <c r="E19" s="5" t="n">
        <v>14669</v>
      </c>
    </row>
    <row r="20" spans="1:6">
      <c r="A20" s="4" t="s">
        <v>71</v>
      </c>
      <c r="E20" s="5" t="n">
        <v>149543</v>
      </c>
    </row>
    <row r="21" spans="1:6">
      <c r="A21" s="4" t="s">
        <v>234</v>
      </c>
      <c r="E21" s="5" t="n">
        <v>164212</v>
      </c>
    </row>
    <row r="22" spans="1:6">
      <c r="A22" s="4" t="s">
        <v>235</v>
      </c>
      <c r="E22" s="5" t="n">
        <v>-164212</v>
      </c>
    </row>
    <row r="23" spans="1:6">
      <c r="A23" s="4" t="s">
        <v>236</v>
      </c>
      <c r="E23" s="5" t="n">
        <v>11</v>
      </c>
    </row>
    <row r="24" spans="1:6">
      <c r="A24" s="4" t="s">
        <v>77</v>
      </c>
      <c r="E24" s="5" t="n">
        <v>-12</v>
      </c>
    </row>
    <row r="25" spans="1:6">
      <c r="A25" s="4" t="s">
        <v>237</v>
      </c>
      <c r="E25" s="5" t="n">
        <v>-1</v>
      </c>
    </row>
    <row r="26" spans="1:6">
      <c r="A26" s="4" t="s">
        <v>238</v>
      </c>
      <c r="E26" s="5" t="n">
        <v>-164213</v>
      </c>
    </row>
    <row r="27" spans="1:6">
      <c r="A27" s="4" t="s">
        <v>239</v>
      </c>
      <c r="E27" s="5" t="n">
        <v>0</v>
      </c>
    </row>
    <row r="28" spans="1:6">
      <c r="A28" s="4" t="s">
        <v>240</v>
      </c>
      <c r="E28" s="5" t="n">
        <v>-164213</v>
      </c>
    </row>
    <row r="29" spans="1:6">
      <c r="A29" s="4" t="s">
        <v>241</v>
      </c>
      <c r="E29" s="5" t="n">
        <v>0</v>
      </c>
    </row>
    <row r="30" spans="1:6">
      <c r="A30" s="4" t="s">
        <v>242</v>
      </c>
      <c r="E30" s="7" t="n">
        <v>-164213</v>
      </c>
    </row>
    <row r="31" spans="1:6">
      <c r="A31" s="4" t="s">
        <v>243</v>
      </c>
      <c r="E31" s="8" t="n">
        <v>-0.0043</v>
      </c>
    </row>
    <row r="32" spans="1:6">
      <c r="A32" s="4" t="s">
        <v>29</v>
      </c>
    </row>
    <row r="33" spans="1:6">
      <c r="A33" s="4" t="s">
        <v>232</v>
      </c>
      <c r="B33" s="7" t="n">
        <v>0</v>
      </c>
      <c r="C33" s="7" t="n">
        <v>0</v>
      </c>
      <c r="E33" s="7" t="n">
        <v>0</v>
      </c>
      <c r="F33" s="7" t="n">
        <v>0</v>
      </c>
    </row>
    <row r="34" spans="1:6">
      <c r="A34" s="4" t="s">
        <v>233</v>
      </c>
      <c r="E34" s="5" t="n">
        <v>500</v>
      </c>
    </row>
    <row r="35" spans="1:6">
      <c r="A35" s="4" t="s">
        <v>71</v>
      </c>
      <c r="B35" s="5" t="n">
        <v>4361</v>
      </c>
      <c r="C35" s="5" t="n">
        <v>4875</v>
      </c>
      <c r="E35" s="5" t="n">
        <v>8724</v>
      </c>
      <c r="F35" s="5" t="n">
        <v>10076</v>
      </c>
    </row>
    <row r="36" spans="1:6">
      <c r="A36" s="4" t="s">
        <v>234</v>
      </c>
      <c r="B36" s="5" t="n">
        <v>4361</v>
      </c>
      <c r="C36" s="5" t="n">
        <v>4876</v>
      </c>
      <c r="E36" s="5" t="n">
        <v>9224</v>
      </c>
      <c r="F36" s="5" t="n">
        <v>11324</v>
      </c>
    </row>
    <row r="37" spans="1:6">
      <c r="A37" s="4" t="s">
        <v>235</v>
      </c>
      <c r="B37" s="5" t="n">
        <v>-4361</v>
      </c>
      <c r="C37" s="5" t="n">
        <v>-4876</v>
      </c>
      <c r="E37" s="5" t="n">
        <v>-9224</v>
      </c>
      <c r="F37" s="5" t="n">
        <v>-11324</v>
      </c>
    </row>
    <row r="38" spans="1:6">
      <c r="A38" s="4" t="s">
        <v>236</v>
      </c>
      <c r="B38" s="5" t="n">
        <v>6</v>
      </c>
      <c r="C38" s="5" t="n">
        <v>6</v>
      </c>
      <c r="E38" s="5" t="n">
        <v>11</v>
      </c>
      <c r="F38" s="5" t="n">
        <v>12</v>
      </c>
    </row>
    <row r="39" spans="1:6">
      <c r="A39" s="4" t="s">
        <v>77</v>
      </c>
      <c r="E39" s="5" t="n">
        <v>0</v>
      </c>
    </row>
    <row r="40" spans="1:6">
      <c r="A40" s="4" t="s">
        <v>237</v>
      </c>
      <c r="B40" s="5" t="n">
        <v>6</v>
      </c>
      <c r="C40" s="5" t="n">
        <v>6</v>
      </c>
      <c r="E40" s="5" t="n">
        <v>11</v>
      </c>
      <c r="F40" s="5" t="n">
        <v>12</v>
      </c>
    </row>
    <row r="41" spans="1:6">
      <c r="A41" s="4" t="s">
        <v>238</v>
      </c>
      <c r="B41" s="5" t="n">
        <v>-4355</v>
      </c>
      <c r="C41" s="5" t="n">
        <v>-4870</v>
      </c>
      <c r="E41" s="5" t="n">
        <v>-9213</v>
      </c>
      <c r="F41" s="5" t="n">
        <v>-11312</v>
      </c>
    </row>
    <row r="42" spans="1:6">
      <c r="A42" s="4" t="s">
        <v>239</v>
      </c>
      <c r="E42" s="5" t="n">
        <v>0</v>
      </c>
    </row>
    <row r="43" spans="1:6">
      <c r="A43" s="4" t="s">
        <v>240</v>
      </c>
      <c r="E43" s="5" t="n">
        <v>-9213</v>
      </c>
    </row>
    <row r="44" spans="1:6">
      <c r="A44" s="4" t="s">
        <v>241</v>
      </c>
      <c r="E44" s="5" t="n">
        <v>0</v>
      </c>
    </row>
    <row r="45" spans="1:6">
      <c r="A45" s="4" t="s">
        <v>242</v>
      </c>
      <c r="B45" s="5" t="n">
        <v>-4355</v>
      </c>
      <c r="C45" s="7" t="n">
        <v>-4870</v>
      </c>
      <c r="E45" s="5" t="n">
        <v>-9213</v>
      </c>
      <c r="F45" s="7" t="n">
        <v>-11312</v>
      </c>
    </row>
    <row r="46" spans="1:6">
      <c r="A46" s="4" t="s">
        <v>50</v>
      </c>
    </row>
    <row r="47" spans="1:6">
      <c r="A47" s="4" t="s">
        <v>232</v>
      </c>
      <c r="B47" s="5" t="n">
        <v>0</v>
      </c>
      <c r="D47" s="7" t="n">
        <v>0</v>
      </c>
      <c r="E47" s="5" t="n">
        <v>0</v>
      </c>
    </row>
    <row r="48" spans="1:6">
      <c r="A48" s="4" t="s">
        <v>233</v>
      </c>
      <c r="E48" s="5" t="n">
        <v>14169</v>
      </c>
    </row>
    <row r="49" spans="1:6">
      <c r="A49" s="4" t="s">
        <v>71</v>
      </c>
      <c r="B49" s="5" t="n">
        <v>113999</v>
      </c>
      <c r="D49" s="5" t="n">
        <v>7162</v>
      </c>
      <c r="E49" s="5" t="n">
        <v>140819</v>
      </c>
    </row>
    <row r="50" spans="1:6">
      <c r="A50" s="4" t="s">
        <v>234</v>
      </c>
      <c r="B50" s="5" t="n">
        <v>123256</v>
      </c>
      <c r="D50" s="5" t="n">
        <v>8626</v>
      </c>
      <c r="E50" s="5" t="n">
        <v>154988</v>
      </c>
    </row>
    <row r="51" spans="1:6">
      <c r="A51" s="4" t="s">
        <v>235</v>
      </c>
      <c r="B51" s="5" t="n">
        <v>-123256</v>
      </c>
      <c r="D51" s="5" t="n">
        <v>-8626</v>
      </c>
      <c r="E51" s="5" t="n">
        <v>-154988</v>
      </c>
    </row>
    <row r="52" spans="1:6">
      <c r="A52" s="4" t="s">
        <v>236</v>
      </c>
      <c r="E52" s="5" t="n">
        <v>0</v>
      </c>
    </row>
    <row r="53" spans="1:6">
      <c r="A53" s="4" t="s">
        <v>77</v>
      </c>
      <c r="B53" s="5" t="n">
        <v>-12</v>
      </c>
      <c r="D53" s="5" t="n">
        <v>0</v>
      </c>
      <c r="E53" s="5" t="n">
        <v>-12</v>
      </c>
    </row>
    <row r="54" spans="1:6">
      <c r="A54" s="4" t="s">
        <v>237</v>
      </c>
      <c r="B54" s="5" t="n">
        <v>-12</v>
      </c>
      <c r="D54" s="5" t="n">
        <v>0</v>
      </c>
      <c r="E54" s="5" t="n">
        <v>-12</v>
      </c>
    </row>
    <row r="55" spans="1:6">
      <c r="A55" s="4" t="s">
        <v>238</v>
      </c>
      <c r="B55" s="5" t="n">
        <v>-123268</v>
      </c>
      <c r="D55" s="5" t="n">
        <v>-8626</v>
      </c>
      <c r="E55" s="5" t="n">
        <v>-155000</v>
      </c>
    </row>
    <row r="56" spans="1:6">
      <c r="A56" s="4" t="s">
        <v>239</v>
      </c>
      <c r="B56" s="5" t="n">
        <v>0</v>
      </c>
      <c r="D56" s="5" t="n">
        <v>0</v>
      </c>
      <c r="E56" s="5" t="n">
        <v>0</v>
      </c>
    </row>
    <row r="57" spans="1:6">
      <c r="A57" s="4" t="s">
        <v>240</v>
      </c>
      <c r="E57" s="5" t="n">
        <v>-155000</v>
      </c>
    </row>
    <row r="58" spans="1:6">
      <c r="A58" s="4" t="s">
        <v>241</v>
      </c>
      <c r="E58" s="5" t="n">
        <v>0</v>
      </c>
    </row>
    <row r="59" spans="1:6">
      <c r="A59" s="4" t="s">
        <v>242</v>
      </c>
      <c r="B59" s="7" t="n">
        <v>-123268</v>
      </c>
      <c r="D59" s="7" t="n">
        <v>-8626</v>
      </c>
      <c r="E59" s="7" t="n">
        <v>-155000</v>
      </c>
    </row>
    <row r="60" spans="1:6">
      <c r="A60" s="4" t="s">
        <v>243</v>
      </c>
      <c r="D60" s="4" t="s">
        <v>211</v>
      </c>
      <c r="E60" s="4" t="s">
        <v>212</v>
      </c>
    </row>
  </sheetData>
  <mergeCells count="3">
    <mergeCell ref="A1:A2"/>
    <mergeCell ref="B1:C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5</v>
      </c>
      <c r="B1" s="2" t="s">
        <v>2</v>
      </c>
      <c r="C1" s="2" t="s">
        <v>28</v>
      </c>
    </row>
    <row r="2" spans="1:3">
      <c r="A2" s="4" t="s">
        <v>29</v>
      </c>
    </row>
    <row r="3" spans="1:3">
      <c r="A3" s="4" t="s">
        <v>56</v>
      </c>
      <c r="B3" s="4" t="s">
        <v>57</v>
      </c>
      <c r="C3" s="4" t="s">
        <v>57</v>
      </c>
    </row>
    <row r="4" spans="1:3">
      <c r="A4" s="4" t="s">
        <v>58</v>
      </c>
      <c r="B4" s="5" t="n">
        <v>10000000</v>
      </c>
      <c r="C4" s="5" t="n">
        <v>10000000</v>
      </c>
    </row>
    <row r="5" spans="1:3">
      <c r="A5" s="4" t="s">
        <v>59</v>
      </c>
      <c r="B5" s="5" t="n">
        <v>0</v>
      </c>
      <c r="C5" s="5" t="n">
        <v>0</v>
      </c>
    </row>
    <row r="6" spans="1:3">
      <c r="A6" s="4" t="s">
        <v>60</v>
      </c>
      <c r="B6" s="5" t="n">
        <v>0</v>
      </c>
      <c r="C6" s="5" t="n">
        <v>0</v>
      </c>
    </row>
    <row r="7" spans="1:3">
      <c r="A7" s="4" t="s">
        <v>61</v>
      </c>
      <c r="B7" s="4" t="s">
        <v>57</v>
      </c>
      <c r="C7" s="4" t="s">
        <v>57</v>
      </c>
    </row>
    <row r="8" spans="1:3">
      <c r="A8" s="4" t="s">
        <v>62</v>
      </c>
      <c r="B8" s="5" t="n">
        <v>190000000</v>
      </c>
      <c r="C8" s="5" t="n">
        <v>190000000</v>
      </c>
    </row>
    <row r="9" spans="1:3">
      <c r="A9" s="4" t="s">
        <v>63</v>
      </c>
      <c r="B9" s="5" t="n">
        <v>5266075</v>
      </c>
      <c r="C9" s="5" t="n">
        <v>5266075</v>
      </c>
    </row>
    <row r="10" spans="1:3">
      <c r="A10" s="4" t="s">
        <v>64</v>
      </c>
      <c r="B10" s="5" t="n">
        <v>5266075</v>
      </c>
      <c r="C10" s="5" t="n">
        <v>5266075</v>
      </c>
    </row>
    <row r="11" spans="1:3">
      <c r="A11" s="4" t="s">
        <v>50</v>
      </c>
    </row>
    <row r="12" spans="1:3">
      <c r="A12" s="4" t="s">
        <v>61</v>
      </c>
      <c r="B12" s="4" t="s">
        <v>57</v>
      </c>
      <c r="C12" s="4" t="s">
        <v>57</v>
      </c>
    </row>
    <row r="13" spans="1:3">
      <c r="A13" s="4" t="s">
        <v>62</v>
      </c>
      <c r="B13" s="5" t="n">
        <v>50000000</v>
      </c>
      <c r="C13" s="5" t="n">
        <v>50000000</v>
      </c>
    </row>
    <row r="14" spans="1:3">
      <c r="A14" s="4" t="s">
        <v>63</v>
      </c>
      <c r="B14" s="5" t="n">
        <v>34687243</v>
      </c>
      <c r="C14" s="5" t="n">
        <v>33197769</v>
      </c>
    </row>
    <row r="15" spans="1:3">
      <c r="A15" s="4" t="s">
        <v>64</v>
      </c>
      <c r="B15" s="5" t="n">
        <v>34687243</v>
      </c>
      <c r="C15" s="5" t="n">
        <v>3319776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5"/>
    <col customWidth="1" max="6" min="6" width="14"/>
  </cols>
  <sheetData>
    <row r="1" spans="1:6">
      <c r="A1" s="1" t="s">
        <v>65</v>
      </c>
      <c r="B1" s="2" t="s">
        <v>66</v>
      </c>
      <c r="D1" s="2" t="s">
        <v>67</v>
      </c>
      <c r="E1" s="2" t="s">
        <v>1</v>
      </c>
    </row>
    <row r="2" spans="1:6">
      <c r="B2" s="2" t="s">
        <v>2</v>
      </c>
      <c r="C2" s="2" t="s">
        <v>68</v>
      </c>
      <c r="D2" s="2" t="s">
        <v>28</v>
      </c>
      <c r="E2" s="2" t="s">
        <v>2</v>
      </c>
      <c r="F2" s="2" t="s">
        <v>68</v>
      </c>
    </row>
    <row r="3" spans="1:6">
      <c r="A3" s="4" t="s">
        <v>29</v>
      </c>
    </row>
    <row r="4" spans="1:6">
      <c r="A4" s="4" t="s">
        <v>69</v>
      </c>
      <c r="B4" s="7" t="n">
        <v>0</v>
      </c>
      <c r="C4" s="7" t="n">
        <v>0</v>
      </c>
      <c r="E4" s="7" t="n">
        <v>0</v>
      </c>
      <c r="F4" s="7" t="n">
        <v>0</v>
      </c>
    </row>
    <row r="5" spans="1:6">
      <c r="A5" s="3" t="s">
        <v>70</v>
      </c>
    </row>
    <row r="6" spans="1:6">
      <c r="A6" s="4" t="s">
        <v>71</v>
      </c>
      <c r="B6" s="5" t="n">
        <v>4361</v>
      </c>
      <c r="C6" s="5" t="n">
        <v>4875</v>
      </c>
      <c r="E6" s="5" t="n">
        <v>8724</v>
      </c>
      <c r="F6" s="5" t="n">
        <v>10076</v>
      </c>
    </row>
    <row r="7" spans="1:6">
      <c r="A7" s="4" t="s">
        <v>72</v>
      </c>
      <c r="B7" s="5" t="n">
        <v>0</v>
      </c>
      <c r="C7" s="5" t="n">
        <v>1</v>
      </c>
      <c r="E7" s="5" t="n">
        <v>500</v>
      </c>
      <c r="F7" s="5" t="n">
        <v>1248</v>
      </c>
    </row>
    <row r="8" spans="1:6">
      <c r="A8" s="4" t="s">
        <v>73</v>
      </c>
      <c r="B8" s="5" t="n">
        <v>4361</v>
      </c>
      <c r="C8" s="5" t="n">
        <v>4876</v>
      </c>
      <c r="E8" s="5" t="n">
        <v>9224</v>
      </c>
      <c r="F8" s="5" t="n">
        <v>11324</v>
      </c>
    </row>
    <row r="9" spans="1:6">
      <c r="A9" s="4" t="s">
        <v>74</v>
      </c>
      <c r="B9" s="5" t="n">
        <v>-4361</v>
      </c>
      <c r="C9" s="5" t="n">
        <v>-4876</v>
      </c>
      <c r="E9" s="5" t="n">
        <v>-9224</v>
      </c>
      <c r="F9" s="5" t="n">
        <v>-11324</v>
      </c>
    </row>
    <row r="10" spans="1:6">
      <c r="A10" s="3" t="s">
        <v>75</v>
      </c>
    </row>
    <row r="11" spans="1:6">
      <c r="A11" s="4" t="s">
        <v>76</v>
      </c>
      <c r="B11" s="5" t="n">
        <v>6</v>
      </c>
      <c r="C11" s="5" t="n">
        <v>6</v>
      </c>
      <c r="E11" s="5" t="n">
        <v>11</v>
      </c>
      <c r="F11" s="5" t="n">
        <v>12</v>
      </c>
    </row>
    <row r="12" spans="1:6">
      <c r="A12" s="4" t="s">
        <v>77</v>
      </c>
      <c r="E12" s="5" t="n">
        <v>0</v>
      </c>
    </row>
    <row r="13" spans="1:6">
      <c r="A13" s="4" t="s">
        <v>78</v>
      </c>
      <c r="B13" s="5" t="n">
        <v>6</v>
      </c>
      <c r="C13" s="5" t="n">
        <v>6</v>
      </c>
      <c r="E13" s="5" t="n">
        <v>11</v>
      </c>
      <c r="F13" s="5" t="n">
        <v>12</v>
      </c>
    </row>
    <row r="14" spans="1:6">
      <c r="A14" s="4" t="s">
        <v>79</v>
      </c>
      <c r="B14" s="5" t="n">
        <v>-4355</v>
      </c>
      <c r="C14" s="5" t="n">
        <v>-4870</v>
      </c>
      <c r="E14" s="5" t="n">
        <v>-9213</v>
      </c>
      <c r="F14" s="5" t="n">
        <v>-11312</v>
      </c>
    </row>
    <row r="15" spans="1:6">
      <c r="A15" s="4" t="s">
        <v>80</v>
      </c>
      <c r="E15" s="5" t="n">
        <v>0</v>
      </c>
    </row>
    <row r="16" spans="1:6">
      <c r="A16" s="4" t="s">
        <v>81</v>
      </c>
      <c r="B16" s="7" t="n">
        <v>-4355</v>
      </c>
      <c r="C16" s="7" t="n">
        <v>-4870</v>
      </c>
      <c r="E16" s="7" t="n">
        <v>-9213</v>
      </c>
      <c r="F16" s="7" t="n">
        <v>-11312</v>
      </c>
    </row>
    <row r="17" spans="1:6">
      <c r="A17" s="4" t="s">
        <v>82</v>
      </c>
      <c r="B17" s="7" t="n">
        <v>0</v>
      </c>
      <c r="C17" s="7" t="n">
        <v>0</v>
      </c>
      <c r="E17" s="7" t="n">
        <v>0</v>
      </c>
      <c r="F17" s="7" t="n">
        <v>0</v>
      </c>
    </row>
    <row r="18" spans="1:6">
      <c r="A18" s="4" t="s">
        <v>83</v>
      </c>
      <c r="B18" s="5" t="n">
        <v>5266075</v>
      </c>
      <c r="C18" s="5" t="n">
        <v>5266075</v>
      </c>
      <c r="E18" s="5" t="n">
        <v>5266075</v>
      </c>
      <c r="F18" s="5" t="n">
        <v>5266075</v>
      </c>
    </row>
    <row r="19" spans="1:6">
      <c r="A19" s="4" t="s">
        <v>50</v>
      </c>
    </row>
    <row r="20" spans="1:6">
      <c r="A20" s="4" t="s">
        <v>69</v>
      </c>
      <c r="B20" s="7" t="n">
        <v>0</v>
      </c>
      <c r="D20" s="7" t="n">
        <v>0</v>
      </c>
      <c r="E20" s="7" t="n">
        <v>0</v>
      </c>
    </row>
    <row r="21" spans="1:6">
      <c r="A21" s="4" t="s">
        <v>84</v>
      </c>
      <c r="B21" s="5" t="n">
        <v>0</v>
      </c>
      <c r="D21" s="5" t="n">
        <v>0</v>
      </c>
      <c r="E21" s="5" t="n">
        <v>0</v>
      </c>
    </row>
    <row r="22" spans="1:6">
      <c r="A22" s="4" t="s">
        <v>85</v>
      </c>
      <c r="B22" s="5" t="n">
        <v>0</v>
      </c>
      <c r="D22" s="5" t="n">
        <v>0</v>
      </c>
      <c r="E22" s="5" t="n">
        <v>0</v>
      </c>
    </row>
    <row r="23" spans="1:6">
      <c r="A23" s="3" t="s">
        <v>70</v>
      </c>
    </row>
    <row r="24" spans="1:6">
      <c r="A24" s="4" t="s">
        <v>86</v>
      </c>
      <c r="B24" s="5" t="n">
        <v>110</v>
      </c>
      <c r="D24" s="5" t="n">
        <v>82</v>
      </c>
      <c r="E24" s="5" t="n">
        <v>190</v>
      </c>
    </row>
    <row r="25" spans="1:6">
      <c r="A25" s="4" t="s">
        <v>87</v>
      </c>
      <c r="B25" s="5" t="n">
        <v>1361</v>
      </c>
      <c r="D25" s="5" t="n">
        <v>100</v>
      </c>
      <c r="E25" s="5" t="n">
        <v>2189</v>
      </c>
    </row>
    <row r="26" spans="1:6">
      <c r="A26" s="4" t="s">
        <v>88</v>
      </c>
      <c r="B26" s="5" t="n">
        <v>1460</v>
      </c>
      <c r="D26" s="5" t="n">
        <v>1000</v>
      </c>
      <c r="E26" s="5" t="n">
        <v>3735</v>
      </c>
    </row>
    <row r="27" spans="1:6">
      <c r="A27" s="4" t="s">
        <v>71</v>
      </c>
      <c r="B27" s="5" t="n">
        <v>113999</v>
      </c>
      <c r="D27" s="5" t="n">
        <v>7162</v>
      </c>
      <c r="E27" s="5" t="n">
        <v>140819</v>
      </c>
    </row>
    <row r="28" spans="1:6">
      <c r="A28" s="4" t="s">
        <v>89</v>
      </c>
      <c r="B28" s="5" t="n">
        <v>6326</v>
      </c>
      <c r="D28" s="5" t="n">
        <v>282</v>
      </c>
      <c r="E28" s="5" t="n">
        <v>8055</v>
      </c>
    </row>
    <row r="29" spans="1:6">
      <c r="A29" s="4" t="s">
        <v>73</v>
      </c>
      <c r="B29" s="5" t="n">
        <v>123256</v>
      </c>
      <c r="D29" s="5" t="n">
        <v>8626</v>
      </c>
      <c r="E29" s="5" t="n">
        <v>154988</v>
      </c>
    </row>
    <row r="30" spans="1:6">
      <c r="A30" s="4" t="s">
        <v>74</v>
      </c>
      <c r="B30" s="5" t="n">
        <v>-123256</v>
      </c>
      <c r="D30" s="5" t="n">
        <v>-8626</v>
      </c>
      <c r="E30" s="5" t="n">
        <v>-154988</v>
      </c>
    </row>
    <row r="31" spans="1:6">
      <c r="A31" s="3" t="s">
        <v>75</v>
      </c>
    </row>
    <row r="32" spans="1:6">
      <c r="A32" s="4" t="s">
        <v>76</v>
      </c>
      <c r="E32" s="5" t="n">
        <v>0</v>
      </c>
    </row>
    <row r="33" spans="1:6">
      <c r="A33" s="4" t="s">
        <v>77</v>
      </c>
      <c r="B33" s="5" t="n">
        <v>-12</v>
      </c>
      <c r="D33" s="5" t="n">
        <v>0</v>
      </c>
      <c r="E33" s="5" t="n">
        <v>-12</v>
      </c>
    </row>
    <row r="34" spans="1:6">
      <c r="A34" s="4" t="s">
        <v>78</v>
      </c>
      <c r="B34" s="5" t="n">
        <v>-12</v>
      </c>
      <c r="D34" s="5" t="n">
        <v>0</v>
      </c>
      <c r="E34" s="5" t="n">
        <v>-12</v>
      </c>
    </row>
    <row r="35" spans="1:6">
      <c r="A35" s="4" t="s">
        <v>79</v>
      </c>
      <c r="B35" s="5" t="n">
        <v>-123268</v>
      </c>
      <c r="D35" s="5" t="n">
        <v>-8626</v>
      </c>
      <c r="E35" s="5" t="n">
        <v>-155000</v>
      </c>
    </row>
    <row r="36" spans="1:6">
      <c r="A36" s="4" t="s">
        <v>80</v>
      </c>
      <c r="B36" s="5" t="n">
        <v>0</v>
      </c>
      <c r="D36" s="5" t="n">
        <v>0</v>
      </c>
      <c r="E36" s="5" t="n">
        <v>0</v>
      </c>
    </row>
    <row r="37" spans="1:6">
      <c r="A37" s="4" t="s">
        <v>81</v>
      </c>
      <c r="B37" s="7" t="n">
        <v>-123268</v>
      </c>
      <c r="D37" s="7" t="n">
        <v>-8626</v>
      </c>
      <c r="E37" s="7" t="n">
        <v>-155000</v>
      </c>
    </row>
    <row r="38" spans="1:6">
      <c r="A38" s="4" t="s">
        <v>82</v>
      </c>
      <c r="B38" s="4" t="s">
        <v>90</v>
      </c>
      <c r="D38" s="4" t="s">
        <v>91</v>
      </c>
      <c r="E38" s="4" t="s">
        <v>92</v>
      </c>
    </row>
    <row r="39" spans="1:6">
      <c r="A39" s="4" t="s">
        <v>83</v>
      </c>
      <c r="B39" s="5" t="n">
        <v>34687243</v>
      </c>
      <c r="D39" s="5" t="n">
        <v>31768822</v>
      </c>
      <c r="E39" s="5" t="n">
        <v>34451477</v>
      </c>
    </row>
  </sheetData>
  <mergeCells count="3">
    <mergeCell ref="A1:A2"/>
    <mergeCell ref="B1:C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s>
  <sheetData>
    <row r="1" spans="1:4">
      <c r="A1" s="1" t="s">
        <v>93</v>
      </c>
      <c r="B1" s="2" t="s">
        <v>67</v>
      </c>
      <c r="C1" s="2" t="s">
        <v>1</v>
      </c>
    </row>
    <row r="2" spans="1:4">
      <c r="B2" s="2" t="s">
        <v>28</v>
      </c>
      <c r="C2" s="2" t="s">
        <v>2</v>
      </c>
      <c r="D2" s="2" t="s">
        <v>68</v>
      </c>
    </row>
    <row r="3" spans="1:4">
      <c r="A3" s="4" t="s">
        <v>29</v>
      </c>
    </row>
    <row r="4" spans="1:4">
      <c r="A4" s="4" t="s">
        <v>94</v>
      </c>
      <c r="C4" s="7" t="n">
        <v>-9213</v>
      </c>
      <c r="D4" s="7" t="n">
        <v>-11312</v>
      </c>
    </row>
    <row r="5" spans="1:4">
      <c r="A5" s="3" t="s">
        <v>95</v>
      </c>
    </row>
    <row r="6" spans="1:4">
      <c r="A6" s="4" t="s">
        <v>96</v>
      </c>
      <c r="C6" s="5" t="n">
        <v>6873</v>
      </c>
      <c r="D6" s="5" t="n">
        <v>9566</v>
      </c>
    </row>
    <row r="7" spans="1:4">
      <c r="A7" s="4" t="s">
        <v>97</v>
      </c>
      <c r="C7" s="5" t="n">
        <v>-7450</v>
      </c>
      <c r="D7" s="5" t="n">
        <v>-4250</v>
      </c>
    </row>
    <row r="8" spans="1:4">
      <c r="A8" s="4" t="s">
        <v>98</v>
      </c>
      <c r="C8" s="5" t="n">
        <v>-9790</v>
      </c>
      <c r="D8" s="5" t="n">
        <v>-5996</v>
      </c>
    </row>
    <row r="9" spans="1:4">
      <c r="A9" s="3" t="s">
        <v>99</v>
      </c>
    </row>
    <row r="10" spans="1:4">
      <c r="A10" s="4" t="s">
        <v>100</v>
      </c>
      <c r="C10" s="5" t="n">
        <v>-9790</v>
      </c>
      <c r="D10" s="5" t="n">
        <v>-5996</v>
      </c>
    </row>
    <row r="11" spans="1:4">
      <c r="A11" s="4" t="s">
        <v>101</v>
      </c>
      <c r="C11" s="5" t="n">
        <v>39646</v>
      </c>
      <c r="D11" s="5" t="n">
        <v>28855</v>
      </c>
    </row>
    <row r="12" spans="1:4">
      <c r="A12" s="4" t="s">
        <v>102</v>
      </c>
      <c r="B12" s="7" t="n">
        <v>39646</v>
      </c>
      <c r="C12" s="5" t="n">
        <v>29856</v>
      </c>
      <c r="D12" s="5" t="n">
        <v>22859</v>
      </c>
    </row>
    <row r="13" spans="1:4">
      <c r="A13" s="3" t="s">
        <v>103</v>
      </c>
    </row>
    <row r="14" spans="1:4">
      <c r="A14" s="4" t="s">
        <v>104</v>
      </c>
      <c r="C14" s="5" t="n">
        <v>0</v>
      </c>
      <c r="D14" s="5" t="n">
        <v>500</v>
      </c>
    </row>
    <row r="15" spans="1:4">
      <c r="A15" s="4" t="s">
        <v>105</v>
      </c>
      <c r="C15" s="5" t="n">
        <v>0</v>
      </c>
      <c r="D15" s="7" t="n">
        <v>0</v>
      </c>
    </row>
    <row r="16" spans="1:4">
      <c r="A16" s="4" t="s">
        <v>50</v>
      </c>
    </row>
    <row r="17" spans="1:4">
      <c r="A17" s="4" t="s">
        <v>94</v>
      </c>
      <c r="B17" s="5" t="n">
        <v>-8626</v>
      </c>
      <c r="C17" s="5" t="n">
        <v>-155000</v>
      </c>
    </row>
    <row r="18" spans="1:4">
      <c r="A18" s="3" t="s">
        <v>95</v>
      </c>
    </row>
    <row r="19" spans="1:4">
      <c r="A19" s="4" t="s">
        <v>106</v>
      </c>
      <c r="B19" s="5" t="n">
        <v>-10035</v>
      </c>
      <c r="C19" s="5" t="n">
        <v>-13625</v>
      </c>
    </row>
    <row r="20" spans="1:4">
      <c r="A20" s="4" t="s">
        <v>107</v>
      </c>
      <c r="B20" s="5" t="n">
        <v>-52659</v>
      </c>
      <c r="C20" s="5" t="n">
        <v>13300</v>
      </c>
    </row>
    <row r="21" spans="1:4">
      <c r="A21" s="4" t="s">
        <v>96</v>
      </c>
      <c r="B21" s="5" t="n">
        <v>0</v>
      </c>
      <c r="C21" s="5" t="n">
        <v>70079</v>
      </c>
    </row>
    <row r="22" spans="1:4">
      <c r="A22" s="4" t="s">
        <v>108</v>
      </c>
      <c r="B22" s="5" t="n">
        <v>0</v>
      </c>
      <c r="C22" s="5" t="n">
        <v>2702</v>
      </c>
    </row>
    <row r="23" spans="1:4">
      <c r="A23" s="4" t="s">
        <v>97</v>
      </c>
      <c r="B23" s="5" t="n">
        <v>0</v>
      </c>
      <c r="C23" s="5" t="n">
        <v>1000</v>
      </c>
    </row>
    <row r="24" spans="1:4">
      <c r="A24" s="4" t="s">
        <v>109</v>
      </c>
      <c r="B24" s="5" t="n">
        <v>1000</v>
      </c>
      <c r="C24" s="5" t="n">
        <v>0</v>
      </c>
    </row>
    <row r="25" spans="1:4">
      <c r="A25" s="4" t="s">
        <v>98</v>
      </c>
      <c r="B25" s="5" t="n">
        <v>-70320</v>
      </c>
      <c r="C25" s="5" t="n">
        <v>-81544</v>
      </c>
    </row>
    <row r="26" spans="1:4">
      <c r="A26" s="3" t="s">
        <v>110</v>
      </c>
    </row>
    <row r="27" spans="1:4">
      <c r="A27" s="4" t="s">
        <v>111</v>
      </c>
      <c r="B27" s="5" t="n">
        <v>0</v>
      </c>
      <c r="C27" s="5" t="n">
        <v>-1000</v>
      </c>
    </row>
    <row r="28" spans="1:4">
      <c r="A28" s="4" t="s">
        <v>112</v>
      </c>
      <c r="B28" s="5" t="n">
        <v>0</v>
      </c>
      <c r="C28" s="5" t="n">
        <v>-1000</v>
      </c>
    </row>
    <row r="29" spans="1:4">
      <c r="A29" s="3" t="s">
        <v>99</v>
      </c>
    </row>
    <row r="30" spans="1:4">
      <c r="A30" s="4" t="s">
        <v>113</v>
      </c>
      <c r="B30" s="5" t="n">
        <v>0</v>
      </c>
      <c r="C30" s="5" t="n">
        <v>-38180</v>
      </c>
    </row>
    <row r="31" spans="1:4">
      <c r="A31" s="4" t="s">
        <v>114</v>
      </c>
      <c r="B31" s="5" t="n">
        <v>552161</v>
      </c>
      <c r="C31" s="5" t="n">
        <v>141499</v>
      </c>
    </row>
    <row r="32" spans="1:4">
      <c r="A32" s="4" t="s">
        <v>115</v>
      </c>
      <c r="B32" s="5" t="n">
        <v>552161</v>
      </c>
      <c r="C32" s="5" t="n">
        <v>103319</v>
      </c>
    </row>
    <row r="33" spans="1:4">
      <c r="A33" s="4" t="s">
        <v>100</v>
      </c>
      <c r="B33" s="5" t="n">
        <v>481841</v>
      </c>
      <c r="C33" s="5" t="n">
        <v>20775</v>
      </c>
    </row>
    <row r="34" spans="1:4">
      <c r="A34" s="4" t="s">
        <v>101</v>
      </c>
      <c r="B34" s="5" t="n">
        <v>0</v>
      </c>
      <c r="C34" s="5" t="n">
        <v>481841</v>
      </c>
    </row>
    <row r="35" spans="1:4">
      <c r="A35" s="4" t="s">
        <v>102</v>
      </c>
      <c r="B35" s="5" t="n">
        <v>481841</v>
      </c>
      <c r="C35" s="5" t="n">
        <v>502616</v>
      </c>
    </row>
    <row r="36" spans="1:4">
      <c r="A36" s="3" t="s">
        <v>103</v>
      </c>
    </row>
    <row r="37" spans="1:4">
      <c r="A37" s="4" t="s">
        <v>104</v>
      </c>
      <c r="B37" s="5" t="n">
        <v>0</v>
      </c>
      <c r="C37" s="5" t="n">
        <v>0</v>
      </c>
    </row>
    <row r="38" spans="1:4">
      <c r="A38" s="4" t="s">
        <v>105</v>
      </c>
      <c r="B38" s="7" t="n">
        <v>0</v>
      </c>
      <c r="C38" s="7" t="n">
        <v>12</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116</v>
      </c>
      <c r="B1" s="2" t="s">
        <v>1</v>
      </c>
    </row>
    <row r="2" spans="1:2">
      <c r="B2" s="2" t="s">
        <v>2</v>
      </c>
    </row>
    <row r="3" spans="1:2">
      <c r="A3" s="4" t="s">
        <v>29</v>
      </c>
    </row>
    <row r="4" spans="1:2">
      <c r="A4" s="4" t="s">
        <v>117</v>
      </c>
      <c r="B4" s="4" t="s">
        <v>118</v>
      </c>
    </row>
    <row r="5" spans="1:2">
      <c r="A5" s="4" t="s">
        <v>50</v>
      </c>
    </row>
    <row r="6" spans="1:2">
      <c r="A6" s="4" t="s">
        <v>117</v>
      </c>
      <c r="B6"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120</v>
      </c>
      <c r="B1" s="2" t="s">
        <v>1</v>
      </c>
    </row>
    <row r="2" spans="1:2">
      <c r="B2" s="2" t="s">
        <v>2</v>
      </c>
    </row>
    <row r="3" spans="1:2">
      <c r="A3" s="4" t="s">
        <v>29</v>
      </c>
    </row>
    <row r="4" spans="1:2">
      <c r="A4" s="4" t="s">
        <v>121</v>
      </c>
      <c r="B4" s="4" t="s">
        <v>122</v>
      </c>
    </row>
    <row r="5" spans="1:2">
      <c r="A5" s="4" t="s">
        <v>50</v>
      </c>
    </row>
    <row r="6" spans="1:2">
      <c r="A6" s="4" t="s">
        <v>121</v>
      </c>
      <c r="B6"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124</v>
      </c>
      <c r="B1" s="2" t="s">
        <v>1</v>
      </c>
    </row>
    <row r="2" spans="1:2">
      <c r="B2" s="2" t="s">
        <v>2</v>
      </c>
    </row>
    <row r="3" spans="1:2">
      <c r="A3" s="4" t="s">
        <v>29</v>
      </c>
    </row>
    <row r="4" spans="1:2">
      <c r="A4" s="4" t="s">
        <v>125</v>
      </c>
      <c r="B4" s="4" t="s">
        <v>126</v>
      </c>
    </row>
    <row r="5" spans="1:2">
      <c r="A5" s="4" t="s">
        <v>50</v>
      </c>
    </row>
    <row r="6" spans="1:2">
      <c r="A6" s="4" t="s">
        <v>125</v>
      </c>
      <c r="B6"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8</v>
      </c>
      <c r="B1" s="2" t="s">
        <v>1</v>
      </c>
    </row>
    <row r="2" spans="1:2">
      <c r="B2" s="2" t="s">
        <v>2</v>
      </c>
    </row>
    <row r="3" spans="1:2">
      <c r="A3" s="4" t="s">
        <v>29</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1T14:27:56Z</dcterms:created>
  <dcterms:modified xmlns:dcterms="http://purl.org/dc/terms/" xmlns:xsi="http://www.w3.org/2001/XMLSchema-instance" xsi:type="dcterms:W3CDTF">2017-08-21T14:27:56Z</dcterms:modified>
</cp:coreProperties>
</file>